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MBINED AND CONSOLID" sheetId="4" r:id="rId4"/>
    <s:sheet name="CONDENSED COMBINED AND CONSOLI5" sheetId="5" r:id="rId5"/>
    <s:sheet name="CONDENSED CONSOLIDATED STATEMEN" sheetId="6" r:id="rId6"/>
    <s:sheet name="CONDENSED COMBINED AND CONSOLI7" sheetId="7" r:id="rId7"/>
    <s:sheet name="Formation and Organization" sheetId="8" r:id="rId8"/>
    <s:sheet name="Basis of Presentation" sheetId="9" r:id="rId9"/>
    <s:sheet name="Property and Equipment" sheetId="10" r:id="rId10"/>
    <s:sheet name="Long-Term Debt" sheetId="11" r:id="rId11"/>
    <s:sheet name="Fair Value Measurements" sheetId="12" r:id="rId12"/>
    <s:sheet name="Accounting for Derivative Instr" sheetId="13" r:id="rId13"/>
    <s:sheet name="Equity" sheetId="14" r:id="rId14"/>
    <s:sheet name="Stock-Based Compensation" sheetId="15" r:id="rId15"/>
    <s:sheet name="Taxes" sheetId="16" r:id="rId16"/>
    <s:sheet name="Commitments and Contingencies" sheetId="17" r:id="rId17"/>
    <s:sheet name="Transactions with Affiliates" sheetId="18" r:id="rId18"/>
    <s:sheet name="Segment Reporting" sheetId="19" r:id="rId19"/>
    <s:sheet name="Customer Acquisitions" sheetId="20" r:id="rId20"/>
    <s:sheet name="Subsequent Events" sheetId="21" r:id="rId21"/>
    <s:sheet name="Basis of Presentation (Policies" sheetId="22" r:id="rId22"/>
    <s:sheet name="Formation and Organization (Tab" sheetId="23" r:id="rId23"/>
    <s:sheet name="Property and Equipment (Tables)" sheetId="24" r:id="rId24"/>
    <s:sheet name="Fair Value Measurements (Tables" sheetId="25" r:id="rId25"/>
    <s:sheet name="Accounting for Derivative Ins26" sheetId="26" r:id="rId26"/>
    <s:sheet name="Equity (Tables)" sheetId="27" r:id="rId27"/>
    <s:sheet name="Stock-Based Compensation (Table" sheetId="28" r:id="rId28"/>
    <s:sheet name="Segment Reporting (Tables)" sheetId="29" r:id="rId29"/>
    <s:sheet name="Formation and Organization (Det" sheetId="30" r:id="rId30"/>
    <s:sheet name="Property and Equipment (Details" sheetId="31" r:id="rId31"/>
    <s:sheet name="Property and Equipment - Narrat" sheetId="32" r:id="rId32"/>
    <s:sheet name="Long-Term Debt (Details)" sheetId="33" r:id="rId33"/>
    <s:sheet name="Fair Value Measurements (Detail" sheetId="34" r:id="rId34"/>
    <s:sheet name="Accounting for Derivative Ins35" sheetId="35" r:id="rId35"/>
    <s:sheet name="Accounting for Derivative Ins36" sheetId="36" r:id="rId36"/>
    <s:sheet name="Accounting for Derivative Ins37" sheetId="37" r:id="rId37"/>
    <s:sheet name="Accounting for Derivative Ins38" sheetId="38" r:id="rId38"/>
    <s:sheet name="Accounting for Derivative Ins39" sheetId="39" r:id="rId39"/>
    <s:sheet name="Equity (Details)" sheetId="40" r:id="rId40"/>
    <s:sheet name="Equity Earnings per Share (Deta" sheetId="41" r:id="rId41"/>
    <s:sheet name="Stock-Based Compensation (Detai" sheetId="42" r:id="rId42"/>
    <s:sheet name="Taxes (Details)" sheetId="43" r:id="rId43"/>
    <s:sheet name="Transactions with Affiliates (D" sheetId="44" r:id="rId44"/>
    <s:sheet name="Segment Reporting - Narrative (" sheetId="45" r:id="rId45"/>
    <s:sheet name="Segment Reporting - Reconciliat" sheetId="46" r:id="rId46"/>
    <s:sheet name="Segment Reporting - Financial D" sheetId="47" r:id="rId47"/>
    <s:sheet name="Customer Acquisitions (Details)" sheetId="48" r:id="rId48"/>
    <s:sheet name="Subsequent Events (Details)" sheetId="49" r:id="rId49"/>
    <s:sheet name="Subsequent Events - Credit Faci" sheetId="50" r:id="rId50"/>
    <s:sheet name="Subsequent Events - Acquisition" sheetId="51" r:id="rId51"/>
  </s:sheets>
  <s:definedNames/>
  <s:calcPr calcId="124519" calcMode="auto" fullCalcOnLoad="1"/>
</s:workbook>
</file>

<file path=xl/sharedStrings.xml><?xml version="1.0" encoding="utf-8"?>
<sst xmlns="http://schemas.openxmlformats.org/spreadsheetml/2006/main" uniqueCount="627">
  <si>
    <t>Document and Entity Information Document - shares</t>
  </si>
  <si>
    <t>6 Months Ended</t>
  </si>
  <si>
    <t>Jun. 30, 2015</t>
  </si>
  <si>
    <t>Aug. 1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PKE</t>
  </si>
  <si>
    <t>Entity Registrant Name</t>
  </si>
  <si>
    <t>Spark Energy, Inc.</t>
  </si>
  <si>
    <t>Entity Central Index Key</t>
  </si>
  <si>
    <t>Current Fiscal Year End Date</t>
  </si>
  <si>
    <t>--12-31</t>
  </si>
  <si>
    <t>Entity Filer Category</t>
  </si>
  <si>
    <t>Non-accelerated Filer</t>
  </si>
  <si>
    <t>Common Class A</t>
  </si>
  <si>
    <t>Class of Stock [Line Items]</t>
  </si>
  <si>
    <t>Entity Common Stock, Shares Outstanding</t>
  </si>
  <si>
    <t>Common Class B</t>
  </si>
  <si>
    <t>CONDENSED CONSOLIDATED BALANCE SHEETS - USD ($) $ in Thousands</t>
  </si>
  <si>
    <t>Dec. 31, 2014</t>
  </si>
  <si>
    <t>Current assets:</t>
  </si>
  <si>
    <t>Cash and cash equivalents</t>
  </si>
  <si>
    <t>Restricted cash</t>
  </si>
  <si>
    <t>Accounts receivable, net of allowance for doubtful accounts of $4.1 million and $8.0 million as of June 30, 2015 and December 31, 2014, respectively</t>
  </si>
  <si>
    <t>Accounts receivable—affiliates</t>
  </si>
  <si>
    <t>Inventory</t>
  </si>
  <si>
    <t>Fair value of derivative assets</t>
  </si>
  <si>
    <t>Customer acquisition costs, net</t>
  </si>
  <si>
    <t>Intangible assets - customer acquisitions, net</t>
  </si>
  <si>
    <t>Prepaid assets</t>
  </si>
  <si>
    <t>Prepaid assets—affiliates</t>
  </si>
  <si>
    <t>Deposits</t>
  </si>
  <si>
    <t>Other current assets</t>
  </si>
  <si>
    <t>Total current assets</t>
  </si>
  <si>
    <t>Property and equipment, net</t>
  </si>
  <si>
    <t>Customer acquisition costs</t>
  </si>
  <si>
    <t>Intangible assets - customer acquisitions</t>
  </si>
  <si>
    <t>Deferred tax assets</t>
  </si>
  <si>
    <t>Other assets</t>
  </si>
  <si>
    <t>Total Assets</t>
  </si>
  <si>
    <t>Current liabilities:</t>
  </si>
  <si>
    <t>Accounts payable</t>
  </si>
  <si>
    <t>Accounts payable—affiliates</t>
  </si>
  <si>
    <t>Accrued liabilities</t>
  </si>
  <si>
    <t>Fair value of derivative liabilities</t>
  </si>
  <si>
    <t>Note payable</t>
  </si>
  <si>
    <t>Other current liabilities</t>
  </si>
  <si>
    <t>Total current liabilities</t>
  </si>
  <si>
    <t>Payable pursuant to tax receivable agreement—affiliates</t>
  </si>
  <si>
    <t>Other long-term liabilities</t>
  </si>
  <si>
    <t>Total liabilities</t>
  </si>
  <si>
    <t>Commitments and contingencies (Note 10)</t>
  </si>
  <si>
    <t>Stockholders' equity:</t>
  </si>
  <si>
    <t>Preferred stock, par value $0.01 per share, 20,000,000 shares authorized, zero issued and outstanding at June 30, 2015 and December 31, 2014</t>
  </si>
  <si>
    <t>Additional paid-in capital</t>
  </si>
  <si>
    <t>Retained earnings (deficit)</t>
  </si>
  <si>
    <t>Total stockholders' equity</t>
  </si>
  <si>
    <t>Non-controlling interest in Spark HoldCo, LLC</t>
  </si>
  <si>
    <t>Total equity</t>
  </si>
  <si>
    <t>Total Liabilities and Stockholders' Equity</t>
  </si>
  <si>
    <t>Common stock</t>
  </si>
  <si>
    <t>CONDENSED CONSOLIDATED BALANCE SHEETS (Parenthetical) - USD ($) $ in Millions</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MBINED AND CONSOLIDATED STATEMENTS OF OPERATIONS - USD ($) shares in Thousands, $ in Thousands</t>
  </si>
  <si>
    <t>3 Months Ended</t>
  </si>
  <si>
    <t>Jun. 30, 2014</t>
  </si>
  <si>
    <t>Revenues:</t>
  </si>
  <si>
    <t>Retail revenues (including retail revenues—affiliates of $0 and $681 for the three months ended June 30, 2015 and 2014, respectively and retail revenues—affiliates of $0 and $2,170 for the six months ended June 30, 2015 and 2014, respectively)</t>
  </si>
  <si>
    <t>Net asset optimization (expenses) revenues (including asset optimization revenues—affiliates of $176 and $4,634 for the three months ended June 30, 2015 and 2014, respectively, and asset optimization revenues—affiliates cost of revenues of $3,114 and $10,654 for the three months ended June 30, 2015 and 2014, respectively and asset optimization revenues—affiliates of $665 and $7,134 for the six months ended June 30, 2015 and 2014, respectively, and asset optimization revenues—affiliates cost of revenues of</t>
  </si>
  <si>
    <t>Total Revenues</t>
  </si>
  <si>
    <t>Operating Expenses:</t>
  </si>
  <si>
    <t>Retail cost of revenues (including retail cost of revenues—affiliates of less than $0.1 million for both the three months and six months ended June 30, 2015 and 2014)</t>
  </si>
  <si>
    <t>General and administrative (including general and administrative expense—affiliates of $0 and $6 for the three months ended June 30, 2015 and 2014, respectively and general and administrative expense—affiliates of $0 and $12 million for the six months ended June 30, 2015 and 2014, respectively)</t>
  </si>
  <si>
    <t>Depreciation and amortization</t>
  </si>
  <si>
    <t>Total Operating Expenses</t>
  </si>
  <si>
    <t>Operating income</t>
  </si>
  <si>
    <t>Other (expense)/income:</t>
  </si>
  <si>
    <t>Interest expense</t>
  </si>
  <si>
    <t>Interest and other income</t>
  </si>
  <si>
    <t>Total other expenses</t>
  </si>
  <si>
    <t>Income before income tax expense</t>
  </si>
  <si>
    <t>Income tax expense</t>
  </si>
  <si>
    <t>Net income</t>
  </si>
  <si>
    <t>Less: Net income attributable to non-controlling interests</t>
  </si>
  <si>
    <t>Net income attributable to Spark Energy, Inc. stockholders</t>
  </si>
  <si>
    <t>Net income attributable to Spark Energy, Inc. per share of Class A common stock</t>
  </si>
  <si>
    <t>Basic (in dollars per share)</t>
  </si>
  <si>
    <t>Diluted (in dollars per share)</t>
  </si>
  <si>
    <t>Weighted average shares of Class A common stock outstanding</t>
  </si>
  <si>
    <t>Basic (in shares)</t>
  </si>
  <si>
    <t>Diluted (in shares)</t>
  </si>
  <si>
    <t>CONDENSED COMBINED AND CONSOLIDATED STATEMENTS OF OPERATIONS (Parenthetical) - USD ($) $ in Thousands</t>
  </si>
  <si>
    <t>Optimization Revenues - Affiliates</t>
  </si>
  <si>
    <t>Retail cost of revenues</t>
  </si>
  <si>
    <t>General and Administrative Expense - Affiliates</t>
  </si>
  <si>
    <t>Affiliated Entity</t>
  </si>
  <si>
    <t>Retail Revenues - Affiliates</t>
  </si>
  <si>
    <t>Optimization Cost of Revenues - Affiliates</t>
  </si>
  <si>
    <t>CONDENSED CONSOLIDATED STATEMENTS OF CHANGES IN EQUITY - 6 months ended Jun. 30, 2015 - USD ($) $ in Thousands</t>
  </si>
  <si>
    <t>Total</t>
  </si>
  <si>
    <t>Common StockCommon Class A</t>
  </si>
  <si>
    <t>Common StockCommon Class B</t>
  </si>
  <si>
    <t>Preferred Stock</t>
  </si>
  <si>
    <t>Additional Paid In Capital</t>
  </si>
  <si>
    <t>Retained Earnings (Deficit)</t>
  </si>
  <si>
    <t>Total Stockholders Equity</t>
  </si>
  <si>
    <t>Non-controlling Interest</t>
  </si>
  <si>
    <t>Shares, beginning of period at Dec. 31, 2014</t>
  </si>
  <si>
    <t>Stockholders' equity, beginning of period at Dec. 31, 2014</t>
  </si>
  <si>
    <t>Increase (Decrease) in Stockholders' Equity [Roll Forward]</t>
  </si>
  <si>
    <t>Stock based compensation</t>
  </si>
  <si>
    <t>Shares, restricted stock unit vesting</t>
  </si>
  <si>
    <t>Restricted stock unit vesting</t>
  </si>
  <si>
    <t>Contribution from NuDevco</t>
  </si>
  <si>
    <t>Consolidated net income</t>
  </si>
  <si>
    <t>Distributions paid to Class B non-controlling unit holders</t>
  </si>
  <si>
    <t>Dividends paid to Class A common shareholders</t>
  </si>
  <si>
    <t>Shares, end of period at Jun. 30, 2015</t>
  </si>
  <si>
    <t>Stockholders' equity, end of period at Jun. 30, 2015</t>
  </si>
  <si>
    <t>CONDENSED COMBINED AND CONSOLIDATED STATEMENTS OF CASH FLOWS - USD ($) $ in Thousands</t>
  </si>
  <si>
    <t>Cash flows from operating activities:</t>
  </si>
  <si>
    <t>Adjustments to reconcile net income to net cash flows provided by operating activities:</t>
  </si>
  <si>
    <t>Depreciation and amortization expense</t>
  </si>
  <si>
    <t>Deferred income taxes</t>
  </si>
  <si>
    <t>Amortization of deferred financing costs</t>
  </si>
  <si>
    <t>Bad debt expense</t>
  </si>
  <si>
    <t>Gain (loss) on derivatives, net</t>
  </si>
  <si>
    <t>Current period cash settlements on derivatives, net</t>
  </si>
  <si>
    <t>Changes in assets and liabilities:</t>
  </si>
  <si>
    <t>Decrease in restricted cash</t>
  </si>
  <si>
    <t>Decrease in accounts receivable</t>
  </si>
  <si>
    <t>Decrease in accounts receivable—affiliates</t>
  </si>
  <si>
    <t>Decrease in inventory</t>
  </si>
  <si>
    <t>Increase in customer acquisition costs</t>
  </si>
  <si>
    <t>Decrease (increase) in prepaid and other current assets</t>
  </si>
  <si>
    <t>Increase in intangible assets - customer acquisitions</t>
  </si>
  <si>
    <t>Decrease in other assets</t>
  </si>
  <si>
    <t>Decrease in accounts payable and accrued liabilities</t>
  </si>
  <si>
    <t>Increase (decrease) in accounts payable—affiliates</t>
  </si>
  <si>
    <t>Increase (decrease) in other current liabilities</t>
  </si>
  <si>
    <t>Increase in other non-current liabilities</t>
  </si>
  <si>
    <t>Net cash provided by operating activities</t>
  </si>
  <si>
    <t>Cash flows from investing activities:</t>
  </si>
  <si>
    <t>Purchases of property and equipment</t>
  </si>
  <si>
    <t>Net cash used in investing activities</t>
  </si>
  <si>
    <t>Cash flows from financing activities:</t>
  </si>
  <si>
    <t>Borrowings on notes payable</t>
  </si>
  <si>
    <t>Payments on notes payable</t>
  </si>
  <si>
    <t>Member contributions (distributions), net</t>
  </si>
  <si>
    <t>Contributions from NuDevco</t>
  </si>
  <si>
    <t>Restricted stock vesting</t>
  </si>
  <si>
    <t>Payment of dividends to Class A common shareholders</t>
  </si>
  <si>
    <t>Payment of distributions to Class B unitholders</t>
  </si>
  <si>
    <t>Net cash used in financing activities</t>
  </si>
  <si>
    <t>Decreases in cash and cash equivalents</t>
  </si>
  <si>
    <t>Cash and cash equivalents—beginning of period</t>
  </si>
  <si>
    <t>Cash and cash equivalents—end of period</t>
  </si>
  <si>
    <t>Non cash items:</t>
  </si>
  <si>
    <t>Property and equipment purchase accrual</t>
  </si>
  <si>
    <t>Interest</t>
  </si>
  <si>
    <t>Income Taxes Paid</t>
  </si>
  <si>
    <t>Formation and Organization</t>
  </si>
  <si>
    <t>Organization, Consolidation and Presentation of Financial Statements [Abstract]</t>
  </si>
  <si>
    <t>Formation and Organization Organization Spark Energy, Inc. (the “Company”)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Spark HoldCo owns all of the outstanding membership interests in each of Spark Energy, LLC (“SE”) and Spark Energy Gas, LLC (“SEG”), the operating subsidiaries through which the Company operates. The Company is the sole managing member of Spark HoldCo, is responsible for all operational, management and administrative decisions relating to Spark HoldCo’s business and consolidates the financial results of Spark HoldCo and its subsidiaries. The Company is a Delaware corporation formed on April 22, 2014 by Spark Energy Ventures, LLC (“Spark Energy Ventures”) for the purpose of succeeding to Spark Energy Ventures’ ownership in SE and SEG. Spark Energy Ventures, a single member limited liability company formed on October 8, 2007 under the Texas Limited Liability Company Act (“TLLCA”) is an affiliate of NuDevco Retail Holdings, LLC (“NuDevco Retail Holdings”), a single member Texas limited liability company formed by Spark Energy Ventures on May 19, 2014 under the Texas Business Organizations Code (“TBOC”). NuDevco Retail Holdings was formed by Spark Energy Ventures to hold its investment in Spark HoldCo, LLC, our subsidiary and the direct parent of SEG and SE. NuDevco Retail Holdings is currently a direct wholly owned subsidiary of Spark Energy Ventures, which is wholly owned by NuDevco Partners Holdings, LLC, which is wholly owned by NuDevco Partners, LLC (“NuDevco Partners”), which is wholly owned by W. Keith Maxwell III. NuDevco Retail Holdings formed NuDevco Retail, LLC (“NuDevco Retail” and, together with NuDevco Retail Holdings, “NuDevco”), a single member limited liability company, on May 29, 2014 and it holds a 1% interest in Spark HoldCo formerly held by NuDevco Retail Holdings. Prior to the closing of the Company’s initial public offering of 3,000,000 shares of Class A common stock, par value $0.01 per share (the “Class A common stock”), representing a 21.82% interest in the Company, on August 1, 2014 (the “Offering”) Spark Energy Ventures contributed all of its interest in each of SE and SEG to NuDevco Retail Holdings. NuDevco Retail Holdings in turn contributed all of its interest in each of SE and SEG to Spark HoldCo. The contribution of the interests in SE and SEG to Spark HoldCo is not considered a business combination accounted for under the purchase method, as it was a transfer of assets and operations under common control, and accordingly, balances were transferred at their historical cost. The Company’s historical condensed combined financial statements prior to the Offering are prepared using SE’s and SEG’s historical basis in the assets and liabilities, and include all revenues, costs, assets and liabilities attributed to the retail natural gas and asset optimization and retail electricity businesses of SE and SEG. SE is a licensed retail electric provider in multiple states. SE provides retail electricity services to end-use retail customers, ranging from residential and small commercial customers to large commercial and industrial users. SE was formed on February 5, 2002 under the Texas Revised Limited Partnership Act (as recodified by the TBOC) and was converted to a Texas limited liability company on May 21, 2014. SEG is a retail natural gas provider and asset optimization business competitively serving residential, commercial and industrial customers in multiple states. SEG was formed on January 17, 2001 under the Texas Revised Limited Partnership Act (as recodified by the TBOC) and was converted to a Texas limited liability company on May 21, 2014. As a company with less than $1.0 billion in revenues during its last fiscal year, the Company qualifies as an “emerging growth company” as defined in the Jumpstart Our Business Startups Act of 2012, or the JOBS Act. An emerging growth company may take advantage of specified reduced reporting and other regulatory requirements. The Company will remain an “emerging growth company” for up to five years, or until the earliest of (i) the last day of the fiscal year in which the Company has $1.0 billion or more in annual revenues; (ii) the date on which the Company becomes a “large accelerated filer” (the fiscal year-end on which the total market value of the Company’s common equity securities held by non-affiliates is $700 million or more as of June 30); (iii) the date on which the Company issues more than $1.0 billion of non-convertible debt over a three-year period; or (iv) the last day of the fiscal year following the fifth anniversary of the Offering. As a result of the Company's election to avail itself of certain provisions of the JOBS Act, the information that the Company provides may be different than what you may receive from other public companies in which you hold an equity interest. Initial Public Offering of Spark Energy, Inc. On August 1, 2014, the Company completed the Offering of 3,000,000 shares of its Class A common stock for $18.00 per share, representing an approximate 21.82% voting interest in the Company. Net proceeds from the Offering were $47.6 million , after underwriting discounts and commissions, structuring fees and offering expenses. The net proceeds from the Offering were used to acquire units of Spark HoldCo (the “Spark HoldCo units”) representing approximately 21.82% of the outstanding Spark HoldCo units after the Offering from NuDevco Retail Holdings and to repay a promissory note from the Company in the principal amount of $50,000 (the “NuDevco Note”). The Company did not retain any of the net proceeds from the Offering. The Company recorded $2.7 million of previously deferred incremental costs directly attributable to the Offering as a reduction in equity at the Offering date, which were funded by the Offering proceeds. The Company also issued 10,750,000 shares of Class B common stock, par value $0.01 per share (the “Class B common stock”) to Spark HoldCo, 10,612,500 of which Spark HoldCo distributed to NuDevco Retail Holdings, and 137,500 of which Spark HoldCo distributed to NuDevco Retail. 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 The Spark HoldCo Limited Liability Company Agreement provides that anytime the Company issues a new share of Class A or Class B common stock (except for issuances of Class A common stock upon an exchange of Class B common stock), Spark HoldCo will concurrently issue a limited liability company unit either to the holder of the Class B common stock or to the Company in the case of the issuance of shares of Class A common stock. As a result, the number of Spark HoldCo units held by the Company always equals the number of shares of Class A common stock outstanding. At the consummation of the Offering, the Company's outstanding common stock is summarized in the table below: Shares of common stock Number Percent Voting Interest Publicly held Class A common stock 3,000,000 21.82 % Class B common stock held by NuDevco 10,750,000 78.18 % Total 13,750,000 100.00 % Credit Facility Concurrently with the closing of the Offering, the Company entered into a new $70.0 million senior secured credit facility, which was amended and restated on July 8, 2015. See Note 4 “Long-Term Debt” for further discussion. Exchange and Registration Rights NuDevco has the right to exchange (the “Exchange Right”) all or a portion of its Spark HoldCo units (together with a corresponding number of shares of Class B common stock) for Class A common stock (or cash at Spark Energy, Inc.’s or Spark HoldCo’s election (the “Cash Option”) at an exchange ratio of one share of Class A common stock for each Spark HoldCo unit (and corresponding share of Class B common stock) exchanged. In addition, NuDevco has the right, under certain circumstances, to cause the Company to register the offer and resale of NuDevco's shares of Class A common stock obtained pursuant to the Exchange Right. Tax Receivable Agreement Concurrently with the closing of the Offering, the Company entered into a Tax Receivable Agreement with Spark HoldCo, NuDevco Retail Holdings and NuDevco Retail. See Note 11 “Transactions with Affiliates” for further discussion.</t>
  </si>
  <si>
    <t>Basis of Presentation</t>
  </si>
  <si>
    <t>Accounting Policies [Abstract]</t>
  </si>
  <si>
    <t>Basis of Presentation The accompanying interim unaudited condensed combined and consolidated financial statements (“interim statements”) of the Company have been prepared in accordance with accounting principles generally accepted in the United States (“GAAP”) and pursuant to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mbined and consolidated financial statements. Operating results for the six months ended June 30, 2015 are not necessarily indicative of the results which may be expected for the full year or for any interim period. The accompanying interim unaudited condensed combined and consolidated financial statements have been prepared in accordance with Regulation S-X, Article 3, General Instructions as to Financial Statements and Staff Accounting Bulletin (“SAB”) Topic 1-B, Allocations of Expenses and Related Disclosures in Financial Statements of Subsidiaries, Divisions or Lesser Business Components of Another Entity on a stand-alone basis and are derived from SE’s and SEG’s historical basis in the assets and liabilities before the Offering and Spark Energy Inc.'s financial results after the Offering, and include all revenues, costs, assets and liabilities attributable to the retail natural gas and asset optimization and retail electricity businesses of SE and SEG for the periods prior to the Offering that are specifically identifiable or have been allocated to the Company. Management has made certain assumptions and estimates in order to allocate a reasonable share of expenses to the Company, such that the Company’s consolidated financial statements reflect substantially all of its costs of doing business. The Company also enters into transactions with and pays certain costs on behalf of affiliates under common control in order to reduce risk, reduce administrative expense, create economies of scale, create strategic alliances and supply goods and services to these related parties. The Company direct bills certain expenses incurred on behalf of affiliates or allocates certain overhead expenses to affiliates associated with general and administrative services based on services provided, departmental usage, or headcount, which are considered reasonable by management. The allocations and related estimates and assumptions are described more fully in Note 11 “Transactions with Affiliates.” These costs are not necessarily indicative of the cost that the Company would have incurred had it operated as an independent stand-alone entity prior to the Offering. Affiliates have also relied upon Spark Energy Ventures as a participant in the credit facility for periods prior to the Offering as described more fully in Note 4 “Long-Term Debt”. As such, the Company’s interim unaudited condensed combined and consolidated financial statements do not fully reflect what the Company’s financial position, results of operations and cash flows would have been had the Company operated as an independent stand-alone company prior to the Offering. As a result, historical financial information prior to the Offering is not necessarily indicative of what the Company’s results of operations, financial position and cash flows will be in the future. The Company's unaudited condensed consolidated financial statements subsequent to the Offering are presented on a consolidated basis and include all wholly-owned and controlled subsidiaries. Transactions with Affiliates The Company enters into transactions with and incurs certain costs on behalf of affiliates that are commonly controlled by NuDevco Partners Holdings in order to reduce risk, reduce administrative expense, create economies of scale, create strategic alliances and supply goods and services to these related parties. These transactions include, but are not limited to, certain services to the affiliated companies associated with the Company’s debt facility prior to the Offering, employee benefits provided through the Company’s benefit plans, insurance plans, leased office space, and administrative salaries for accounting, tax, legal, or technology services. As such, the accompanying condensed combined and consolidated financial statements include costs that have been incurred by the Company and then directly billed or allocated to affiliates and are recorded net in general and administrative expense on the condensed combined and consolidated statements of operations with a corresponding accounts receivable—affiliates recorded in the condensed combined and consolidated balance sheets. Additionally, the Company enters into transactions with certain affiliates for sales or purchases of natural gas and electricity, which are recorded in retail revenues, retail cost of revenues, and net asset optimization revenues in the condensed combined and consolidated statements of operations with a corresponding accounts receivable—affiliate or accounts payable—affiliate in the condensed combined and consolidated balance sheets. See Note 11 “Transactions with Affiliates” for further discussion. Subsequent Events Subsequent events have been evaluated through the date these financial statements are issued. Any material subsequent events that occurred prior to such date have been properly recognized or disclosed in the condensed combined and consolidated financial statements. See Note 14 “Subsequent Events” for further discussion.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for the Company on January 1, 2018.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February 2015, the FASB issued ASU No. 2015-02, Consolidation (Topic 810) (“ASU 2015-02”). The new guidance changes the analysis that a reporting entity must perform to determine whether it should consolidate certain types of legal entities. ASU 2015-02 is effective for fiscal years, and for interim periods within those fiscal years, beginning after December 15, 2015. Early adoption is permitted, including adoption at an interim period. The Company has not yet determined the effect of the standard on its ongoing financial reporting.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for financial statements that have not been previously issued. The Company will adopt ASU 2015-03 on January 1, 2016 and reclassify any unamortized debt issuance costs as a direct deduction from the carrying amount of those associated debt liabilities at that time. In July 2015, the FASB issued ASU No. 2015-11, Simplifying the Measurement of Inventory (Topic 330) (“ASU 2015-11”). ASU 2015-11 amends existing guidance to require subsequent measurement of inventory at the lower of cost and net realizable value. Net realizable value is the estimated selling prices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the combined or consolidated financial statements.</t>
  </si>
  <si>
    <t>Property and Equipment</t>
  </si>
  <si>
    <t>Property, Plant and Equipment [Abstract]</t>
  </si>
  <si>
    <t>Property and Equipment Property and equipment consist of the following amounts as of: Estimated June 30, 2015 December 31, 2014 (years) (In thousands) Information technology 2 – 5 $ 26,616 $ 25,588 Leasehold improvements 2 – 5 4,568 4,568 Furniture and fixtures 2 – 5 1,007 998 Total 32,191 31,154 Accumulated depreciation (27,743 ) (26,933 ) Property and equipment—net $ 4,448 $ 4,221 Information technology assets include software and consultant time used in the application, development and implementation of various systems including customer billing and resource management systems. As of June 30, 2015 and December 31, 2014 , information technology includes $0.5 million and $0.4 million , respectively, of costs associated with assets not yet placed into service. Depreciation expense recorded in the condensed combined and consolidated statements of operations was $0.4 million and $1.0 million for the three months ended June 30, 2015 and 2014, respectively and $0.8 million and $1.9 million for the six months ended June 30, 2015 and 2014, respectively.</t>
  </si>
  <si>
    <t>Long-Term Debt</t>
  </si>
  <si>
    <t>Debt Disclosure [Abstract]</t>
  </si>
  <si>
    <t>Long-Term Debt In October 2007, Spark Energy Ventures and all of its subsidiaries (collectively, the “Borrowers”), entered into a credit agreement, consisting of a working capital facility, a term loan and a revolving credit facility (the “Credit Agreement”), with SE and SEG as co-borrowers under which they were jointly and severally liable for amounts Borrowers borrowed under the Credit Agreement. The Credit Agreement was secured by substantially all of the assets of Spark Energy Ventures and its subsidiaries. The Credit Agreement was amended on May 30, 2008 to provide for a $177.5 million working capital facility, a $100 million term loan, and a $35 million revolving credit facility. On January 24, 2011, the Borrowers amended and restated the Credit Agreement (the “Fifth Amended Credit Agreement”) to decrease the working capital facility to $150 million , to increase the term loan to $130 million and to eliminate the revolving credit facility. On December 17, 2012, the Borrowers amended and restated the Fifth Amended Credit Agreement to decrease the working capital facility to $70 million , to decrease the term loan to $125 million and to reinstate the revolving credit facility in the amount of $30 million (the “Sixth Amended Credit Agreement”). On July 31, 2013 and in conjunction with the initial public offering of Marlin Midstream Partners, LP (“Marlin”), which was formerly a wholly owned subsidiary of Spark Energy Ventures, the Sixth Amended Credit Agreement was amended and restated to increase the working capital facility to $80 million and eliminate the term loan and revolving credit facility (the “Seventh Amended Credit Agreement”) and to remove Marlin as a party to the Credit Agreement. The Seventh Amended Credit Agreement was scheduled to mature on July 31, 2015. The Seventh Amended Credit Agreement continued to be secured by the assets of Spark Energy Ventures and its subsidiaries through completion of the Offering. Although SE and SEG, as wholly owned subsidiaries of Spark Energy Ventures, were jointly and severally liable for Marlin’s borrowing under the Sixth Amended Credit Agreement prior to the Marlin initial public offering, SE and SEG did not historically have access to or use the term loan and the revolving credit facility utilized by Marlin. SE and SEG were the primary recipients of the proceeds from the working capital facility. Working Capital Facility The working capital facility was $150 million in 2012 under the Fifth Amended Credit Agreement and was later amended to $70 million on December 17, 2012 under the Sixth Amended Credit Agreement. On July 31, 2013, and in conjunction with the Seventh Amended Credit Agreement, the working capital facility was increased to $80 million . The working capital facility was available for use by Spark Energy Ventures and its affiliates to finance the working capital requirements related to the purchase and sale of natural gas, electricity, and other commodity products not related to the retail natural gas and asset optimization and retail electricity businesses of the Company. The Company’s condensed combined and consolidated financial statements included the total amounts outstanding under the working capital facility of $27.5 million as December 31, 2013 , which was classified as current in the condensed combined balance sheet as the working capital facility was drawn upon and repaid on a monthly basis to fund working capital needs. Portions of the borrowings were used to fund equity distributions to the sole member of the Company to fund unrelated operations of an affiliate under the common control of the sole member prior to the Offering. The total amounts outstanding under the facility as of December 31, 2013 and through the Offering date included $29.0 million that was retained and paid off by an affiliate in connection with the Offering. Further, through the issuance of letters of credit, the Company was able to secure payment to suppliers. No obligation is recorded for such outstanding letters of credit unless they are drawn upon by the suppliers and in the event a supplier draws on a letter of credit, repayment is due by the earlier of demand by the bank or at the expiration of the applicable Credit Agreement. Under the working capital facility, the Company paid a fee with respect to each letter of credit issued and outstanding. The Company incurred fees on letters of credit issued and outstanding totaling less than $0.1 million and $0.1 million for the three months ended June 30, 2015 and 2014, respectively, and $0.1 million and $0.2 million for the six months ended June 30, 2015 and 2014, respectively, which is recorded in interest expense in the condensed combined and consolidated statements of operations. Under the Sixth Amended Credit Agreement, the Company was able to elect to have loans under the working credit facility bear interest either (i) at a Eurodollar-based rate plus a margin ranging from 3.00% to 3.75% depending on the Company’s consolidated funded indebtedness ratio then in effect, or (ii) at a base rate loan plus a margin ranging from 2.00% to 2.75% depending on the Company’s consolidated funded indebtedness ratio then in effect. The Company also paid a nonutilization fee equal to 0.50% per annum. Under the Seventh Amended Credit Agreement, the Company was able to elect to have loans under the working capital facility bear interest (i) at a Eurodollar-based rate plus a margin ranging from 3.00% to 3.25% , depending on the Spark Energy Ventures’ aggregate amount outstanding then in effect, (ii) at a base rate loan plus a margin ranging from 2.00% to 2.25% , depending on Spark Energy Ventures’ aggregate amount outstanding then in effect or (iii) a cost of funds rate loan plus a margin ranging from 2.50% to 2.75% , depending on Spark Energy Ventures’ aggregate amount outstanding then in effect. Each working capital loan made as a result of a drawing under a letter of credit bears interest on the outstanding principal amount thereof from the date funded at a floating rate per annum equal to the cost of funds rate plus the applicable margin until such loan has been outstanding for more than two business days and, thereafter, bears interest on the outstanding principal amount thereof at a floating rate per annum equal to the base rate plus the applicable margin, plus 2.00% per annum. The Company incurred interest expense related to our revolving credit facilities of $0.1 million and less than $0.1 million for the three months ended June 30, 2015 and 2014 , respectively, and $0.3 million and less than $0.1 million for the six months ended June 30, 2015 and 2014, respectively, which is recorded in interest expense in the condensed combined and consolidated statements of operations. The Company also paid a commitment fee equal to 0.50% per annum. The Company incurred commitment fees totaling less than $0.1 million for each of the three and six months ended June 30, 2015 and 2014 , which is recorded in interest expense in the condensed combined and consolidated statements of operations. Deferred Financing Costs Deferred financing costs were $0.2 million and $0.3 million as of June 30, 2015 and December 31, 2014 , respectively. Of these amounts, $0.2 million is recorded in other current assets in the condensed combined and consolidated balance sheets as of June 30, 2015 and December 31, 2014 , and $0.1 million is recorded in other assets in the condensed combined and consolidated balance sheet as of December 31, 2014 , based on the terms of the working capital facilities. Amortization of deferred financing costs was less than $0.1 million and $0.1 million for the three months ended June 30, 2015 and 2014, respectively, and $0.1 million and $0.2 million for the six months ended June 30, 2015 and 2014, respectively, which is recorded in interest expense in the condensed combined and consolidated statements of operations. NuDevco Note NuDevco Retail Holdings transferred Spark HoldCo units to the Company for the $50,000 NuDevco Note, and the limited liability company agreement of Spark HoldCo was amended and restated to admit Spark Energy, Inc. as its sole managing member. This promissory note was repaid in connection with proceeds from the Offering. Senior Credit Facility Executed at the Offering Concurrently with the closing of the Offering, the Company entered into a new $70.0 million senior secured revolving credit facility (“Senior Credit Facility”), which was set to mature on August 1, 2016. If no event of default has occurred, the Company has the right, subject to approval by the administrative agent and each issuing bank, to increase the commitments under the Senior Credit Facility up to $120.0 million . The Company borrowed approximately $10.0 million under the Senior Credit Facility at the closing of the Offering to repay in full the outstanding indebtedness under the Seventh Amended Credit Agreement that SEG and SE agreed to be responsible for pursuant to an interborrower agreement between SEG, SE and an affiliate. The remaining $29.0 million of indebtedness outstanding under the Seventh Amended Credit Agreement at the Offering date was paid down by our affiliate with its own funds concurrent with the closing of the Offering pursuant to the terms of the interborrower agreement. Following this repayment, the Seventh Amended Credit Agreement was terminated. The Company had $15 million in letters of credit issued under the Senior Credit Facility at inception. As of June 30, 2015, the Company had $9.0 million outstanding under the Senior Credit Facility and $10.8 million in letters of credit issued. The Senior Credit Facility is available to fund expansions, acquisitions and working capital requirements for operations and general corporate purposes. At our election, interest is generally determined by reference to: • the Eurodollar-based rate plus a margin ranging from 2.75% to 3.00% , depending on the overall utilization of the working capital facility; • the alternate base rate loan plus a margin ranging from 1.75% to 2.00% , depending on the overall utilization of the working capital facility; or • a cost of funds rate loan plus a margin ranging from 2.25% to 2.50% , depending on the overall utilization of the working capital facility. The interest rate is generally reduced by 25 basis points if utilization under the Senior Credit Facility is below fifty percent. Each working capital loan made as a result of a drawing under a letter of credit or a reducing letter of credit borrowing bears interest on the outstanding principal amount thereof from the date funded at a floating rate per annum equal to the base rate plus the applicable margin until such loan has been outstanding for more than two business days and, thereafter, bears interest on the outstanding principal amount thereof at a floating rate per annum equal to the base rate plus the applicable margin, plus 2.00% per annum. Additionally, the Company is charged a letter of credit fee for letters of credit outstanding. Our fee is from 2.00% to 2.50% per annum, depending on the overall utilization of the working capital facility and what type of transaction it supports. We pay an annual commitment fee of 0.375% or 0.5% on the unused portion of the Senior Credit Facility depending upon the unused capacity. The lending syndicate under the Senior Credit Facility is entitled to several additional fees including an upfront fee, annual agency fee, and fronting fees based on a percentage of the face amount of letters of credit payable to any syndicate member that issues a letter a credit. Commitment fees were less than $0.1 million for both the three and six months ended June 30, 2015 and 2014. The Company incurred total interest expense related to prior and current credit facilities of $0.2 million and $0.2 million for the three months ended June 30, 2015 and 2014, respectively, and $0.6 million and $0.5 million for the six months ended June 30, 2015 and 2014, respectively. The Senior Credit Facility is secured by the capital stock of SE, SEG and Spark HoldCo (the “Co-Borrowers”) present and future subsidiaries, all of the Co-Borrowers’ and their subsidiaries’ present and future property and assets, including accounts receivable, inventory and liquid investments, and control agreements relating to bank accounts. The Senior Credit Facility contains covenants which, among other things, require the Company to maintain certain financial ratios or conditions. At all times, the Company must maintain net working capital, tangible net worth and a leverage ratio to a certain threshold. The Senior Credit Facility also contains negative covenants that limit our ability to, among other things, make certain payments, distributions, investments, acquisitions or loans. In addition, the Senior Credit Facility contains affirmative covenants that are customary for credit facilities of this type. The covenants include delivery of financial statements (including any filings made with the SEC, maintenance of property and insurance, payment of taxes and obligations, material compliance with laws, inspection of property, books and records and audits, use of proceeds, payments to bank blocked accounts, notice of defaults and certain other customary matters. On July 8, 2015 the Company as guarantor and Spark HoldCo and its subsidiaries as co-borrrowers entered into an amendment and restatement of the Senior Credit Facility to facilitate the acquisitions of Oasis and CenStar. See Note 14 “Subsequent Events” for further discussion.</t>
  </si>
  <si>
    <t>Fair Value Measurements</t>
  </si>
  <si>
    <t>Fair Value Disclosures [Abstract]</t>
  </si>
  <si>
    <t>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y’s own nonperformance risk on its liabilities. The Company applies fair value measurements to its commodity derivative instruments based on the following fair value hierarchy, which prioritizes the inputs to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As the fair value hierarchy gives the highest priority to quoted prices in active markets (Level 1) and the lowest priority to unobservable data (Level 3), the Company maximizes the use of observable inputs and minimizes the use of unobservable inputs when measuring fair value. In some cases, the inputs used to measure fair value might fall in different levels of the fair value hierarchy. In these cases, the lowest level input that is significant to a fair value measurement in its entirety determines the applicable level in the fair value hierarchy. Non-Derivative Financial Instruments The carrying amount of cash and cash equivalents, accounts receivable, accounts receivable-affiliates, accounts payable, accounts payable-affiliates, and accrued liabilities recorded in the condensed combined and consolidated balance sheets approximate fair value due to the short-term nature of these items. The carrying amount of long-term debt recorded in the condensed combined and consolidated balance sheets approximates fair value because of the variable rate nature of the Company’s long-term debt. The fair value of the payable pursuant to tax receivable agreement-affiliate is not determinable due to the affiliate nature and terms of the associated agreement with the affiliate. Derivative Instruments The following table presents assets and liabilities measured and recorded at fair value in the Company’s condensed combined and consolidated balance sheets on a recurring basis by and their level within the fair value hierarchy as of (in thousands): Level 1 Level 2 Level 3 Total June 30, 2015 Non-trading commodity derivative assets $ — $ 892 $ — $ 892 Trading commodity derivative assets — 32 — 32 Total commodity derivative assets $ — $ 924 $ — $ 924 Non-trading commodity derivative liabilities $ (2,285 ) $ (6,943 ) $ — $ (9,228 ) Trading commodity derivative liabilities (100 ) (28 ) — (128 ) Total commodity derivative liabilities $ (2,385 ) $ (6,971 ) $ — $ (9,356 ) Level 1 Level 2 Level 3 Total December 31, 2014 Non-trading commodity derivative assets $ — $ 80 $ — $ 80 Trading commodity derivative assets — 136 — 136 Total commodity derivative assets $ — $ 216 $ — $ 216 Non-trading commodity derivative liabilities $ (6,810 ) $ (5,017 ) $ — $ (11,827 ) Trading commodity derivative liabilities (32 ) (145 ) — (177 ) Total commodity derivative liabilities $ (6,842 ) $ (5,162 ) $ — $ (12,004 ) The Company had no financial instruments measured using level 3 at June 30, 2015 and December 31, 2014 . The Company had no transfers of assets or liabilities between any of the above levels during the six months ended June 30, 2015 and the year ended December 31, 2014 . The Company’s derivative contracts include exchange-traded contracts fair valued utilizing readily available quoted market prices and non-exchange-traded contracts fair valued using market price quotations available through brokers or over-the-counter and on-line exchanges. In addition, in determining the fair value of the Company’s derivative contracts, the Company applies a credit risk valuation adjustment to reflect credit risk which is calculated based on the Company’s or the counterparty’s historical credit risks. As of June 30, 2015 and December 31, 2014 , the credit risk valuation adjustment was not material.</t>
  </si>
  <si>
    <t>Accounting for Derivative Instruments</t>
  </si>
  <si>
    <t>Derivative Instruments and Hedging Activities Disclosure [Abstract]</t>
  </si>
  <si>
    <t>Accounting for Derivative Instruments The Company is exposed to the impact of market fluctuations in the price of electricity and natural gas and basis costs, storage and ancillary capacity charges from independent system operators. The Company uses derivative instruments to manage exposure to these risks, and historically designated certain derivative instruments as cash flow hedges for accounting purposes. For derivatives designated in a qualifying cash flow hedging relationship, the effective portion of the change in fair value is recognized in accumulated other comprehensive income (“OCI”) and reclassified to earnings in the period in which the hedged item affects earnings. Any ineffective portion of the derivative’s change in fair value is recognized currently in earnings. As of June 30, 2015 and 2014, the Company had not designated any derivative instruments as cash flow hedges. The Company also holds certain derivative instruments that are not held for trading purposes but are also not designated as hedges for accounting purposes. These derivative instruments represent economic hedges that mitigate the Company’s exposure to fluctuations in commodity prices. For these derivative instruments, changes in the fair value are recognized currently in earnings in retail revenues or retail cost of revenues. As part of the Company’s strategy to optimize its assets and manage related risks, it also manages a portfolio of commodity derivative instruments held for trading purposes. The Company’s commodity trading activities are subject to limits within the Company’s Risk Management Policy. For these derivative instruments, changes in the fair value are recognized currently in earnings in net asset optimization revenues. Derivative assets and liabilities are presented net in the Company’s condensed combined and consolidated balance sheets when the derivative instruments are executed with the same counterparty under a master netting arrangement. The Company’s derivative contracts include transactions that are executed both on an exchange and centrally cleared as well as over-the-counter, bilateral contracts that are transacted directly with a third party. To the extent the Company has paid or received collateral related to the derivative assets or liabilities, such amounts would be presented net against the related derivative asset or liability’s fair value. As of June 30, 2015 and December 31, 2014, the Company had paid $0.2 million and zero in collateral, respectively. The specific types of derivative instruments the Company may execute to manage the commodity price risk include the following: • Forward contracts, which commit the Company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qualify for the normal purchase or normal sale exception and are therefore not accounted for at fair value including the following: • Forward electricity and natural gas purchase contracts for retail customer load, and • Natural gas transportation contracts and storage agreements. Volumetric Underlying Derivative Transactions The following table summarizes the net notional volume buy/(sell) of the Company’s open derivative financial instruments accounted for at fair value, broken out by commodity, as of: Non-trading Commodity Notional June 30, 2015 December 31, 2014 Natural Gas MMBtu 6,677 9,690 Natural Gas Basis MMBtu 1,303 2,710 Electricity MWh 789 607 Trading Commodity Notional June 30, 2015 December 31, 2014 Natural Gas MMBtu 627 (155 ) Natural Gas Basis MMBtu (78 ) (56 ) Gains (Losses) on Derivative Instruments Gains (losses) on derivative instruments, net and current period settlements on derivative instruments were as follows for the periods indicated (in thousands): Three Months Ended June 30, 2015 2014 Loss on non-trading derivatives, net (including loss on non-trading derivatives—affiliates, net of $0 and $157 for the three months ended June 30, 2015 and 2014, respectively) $ (4,041 ) $ (4,438 ) Gain (loss) on trading derivatives, net (including loss on trading derivatives—affiliates, net of $0 and $866 for the three months ended June 30, 2015 and 2014, respectively) (14 ) 419 Loss on derivatives, net (4,055 ) (4,019 ) Current period settlements on non-trading derivatives 4,328 (97 ) Current period settlements on trading derivatives (including current period settlements on trading derivatives—affiliates, net of $0 and $866 for the three months ended June 30, 2015 and 2014, respectively) 29 38 Total current period settlements on derivatives $ 4,357 $ (59 ) Six Months Ended June 30, 2015 2014 Gain (loss) on non-trading derivatives, net $ (5,241 ) $ 7,010 Loss on trading derivatives, net (including loss on trading derivatives—affiliates, net of $0 and $1,792 for the six months ended June 30, 2015 and 2014, respectively) (119 ) (5,570 ) Gain (loss) on derivatives, net (5,360 ) 1,440 Current period settlements on non-trading derivatives 8,442 (12,998 ) Current period settlements on trading derivatives (including current period settlements on trading derivatives—affiliates, net of $0 and $1,693 for the six months ended June 30, 2015 and 2014, respectively) 105 2,742 Total current period settlements on derivatives $ 8,547 $ (10,256 ) Gains (losses) on trading derivative instruments are recorded in net asset optimization revenues and gains (losses) on non-trading derivative instruments are recorded in retail revenues or retail cost of revenues on the condensed combined and consolidated statements of operations. Fair Value of Derivative Instruments The following tables summarize the fair value and offsetting amounts of the Company’s derivative instruments by counterparty and collateral received or paid as of (in thousands): June 30, 2015 Description Gross Assets Gross Net Assets Cash Net Amount Non-trading commodity derivatives $ 2,370 $ (1,478 ) $ 892 $ — $ 892 Trading commodity derivatives 106 (74 ) 32 — 32 Total Current Derivative Assets 2,476 (1,552 ) 924 — 924 Non-trading commodity derivatives 400 (400 ) — — — Total Non-current Derivative Assets 400 (400 ) — — — Total Derivative Assets $ 2,876 $ (1,952 ) $ 924 $ — $ 924 June 30, 2015 Description Gross Gross Net Cash Net Amount Non-trading commodity derivatives $ (10,385 ) $ 1,478 $ (8,907 ) $ 210 $ (8,697 ) Trading commodity derivatives (202 ) 74 (128 ) — (128 ) Total Current Derivative Liabilities (10,587 ) 1,552 (9,035 ) 210 (8,825 ) Non-trading commodity derivatives (931 ) 400 (531 ) — (531 ) Total Non-current Derivative Liabilities (931 ) 400 (531 ) — (531 ) Total Derivative Liabilities $ (11,518 ) $ 1,952 $ (9,566 ) $ 210 $ (9,356 ) December 31, 2014 Description Gross Assets Gross Net Assets Cash Net Amount Non-trading commodity derivatives $ 3,642 $ (3,562 ) $ 80 $ — $ 80 Trading commodity derivatives 234 (98 ) 136 — 136 Total Current Derivative Assets 3,876 (3,660 ) 216 — 216 Non-trading commodity derivatives 313 (313 ) — — — Total Non-current Derivative Assets 313 (313 ) — — — Total Derivative Assets $ 4,189 $ (3,973 ) $ 216 $ — $ 216 December 31, 2014 Description Gross Gross Net Cash Net Amount Non-trading commodity derivatives $ (14,911 ) $ 3,562 $ (11,349 ) $ — $ (11,349 ) Trading commodity derivatives (275 ) 98 (177 ) — (177 ) Total Current Derivative Liabilities (15,186 ) 3,660 (11,526 ) — (11,526 ) Non-trading commodity derivatives (791 ) 313 (478 ) — (478 ) Total Non-current Derivative Liabilities (791 ) 313 (478 ) — (478 ) Total Derivative Liabilities $ (15,977 ) $ 3,973 $ (12,004 ) $ — $ (12,004 )</t>
  </si>
  <si>
    <t>Equity</t>
  </si>
  <si>
    <t>Equity [Abstract]</t>
  </si>
  <si>
    <t>Equity Class A Common Stock The Company has a total of 3,097,193 shares of its Class A common stock outstanding at June 30, 2015. Each share of Class A common stock holds economic rights and entitles its holder to one vote on all matters to be voted on by shareholders generally. Class B Common Stock The Company has a total of 10,750,000 shares of its Class B common stock outstanding at June 30, 2015. Each share of Class B common stock, all of which is held by NuDevco, has no economic rights but entitles its holder to one vote on all matters to be voted on by shareholders generally. Holders of Class A common stock and Class B common stock vote together as a single class on all matters presented to our shareholders for their vote or approval, except as otherwise required by applicable law or by our certificate of incorporation. Preferred Stock The Company has 20,000,000 shares of authorized preferred stock of which there are no issued and outstanding shares at June 30, 2015. Earnings Per Share Basic earnings per share (“EPS”) is computed by dividing net income attributable to shareholders (the numerator) by the weighted-average number of Class A common shares outstanding for the period (the denominator). Class B common shares are not included in the calculation of basic earnings per share because they have no economic interest in the Company. Diluted earnings per share is similarly calculated except that the denominator is increased (1) using the treasury stock method to determine the potential dilutive effect of the Company's outstanding unvested restricted stock units and (2) using the if-converted method to determine the potential dilutive effect of the Company's Class B common stock. For the three and six months ended June 30, 2015, the Company's unvested restricted stock units were not recognized in dilutive earnings per share as they would have been antidilutive. For the three months ended June 30, 2015, the Class B common stock conversion to Class A common stock was not recognized in dilutive earnings per share as the effect of the conversion would be antidilutive. The following table presents the computation of earnings per share for the three month and six month periods ended June 30, 2015 (in thousands, except per share data): Three Months Ended Six Months Ended June 30, 2015 June 30, 2015 Net income attributable to shareholders of Class A common stock $ 708 $ 3,117 Basic weighted average Class A common shares outstanding 3,062 3,031 Basic EPS attributable to shareholders $ 0.23 $ 1.03 Net income attributable to shareholders of Class A common stock $ 708 $ 3,117 Effect of conversion of Class B common stock to shares of Class A common stock — 8,309 Diluted net income attributable to shareholders of Class A common stock 708 11,426 Basic weighted average Class A common shares outstanding 3,062 3,031 Effect of dilutive Class B common stock — 10,750 Effect of dilutive restricted stock units — — Diluted weighted average shares outstanding 3,062 13,781 Diluted EPS attributable to shareholders $ 0.23 $ 0.83 Non-controlling Interest From the Offering to May 4, 2015, the Company owned a 21.82% economic interest in Spark HoldCo, and NuDevco owned a 78.18% economic interest in Spark HoldCo. At June 30, 2015, the Company owns a 22.37% economic interest in Spark HoldCo, and is the sole managing member in Spark HoldCo, and NuDevco owns a 77.63% economic interest in Spark HoldCo. As a result, the Company has consolidated the financial position and results of operations of Spark HoldCo and reflected the economic interest owned by NuDevco as a non-controlling interest.</t>
  </si>
  <si>
    <t>Stock-Based Compensation</t>
  </si>
  <si>
    <t>Disclosure of Compensation Related Costs, Share-based Payments [Abstract]</t>
  </si>
  <si>
    <t>Stock-Based Compensation Restricted Stock Units In connection with the Offering, the Company adopted the Spark Energy, Inc. Long-Term Incentive Plan (the “LTIP”) for the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1,375,000 shares. On August 1, 2014, the Company granted restricted stock units to our employees, non-employee directors and certain employees of our affiliates who perform services for the Company. The restricted stock unit awards vest over a nine month period for non-employee directors and ratably over approximately three or four years for officers, employees, and employees of affiliates, depending on years of service at the grant date, with the initial vesting date occurring on May 4, 2015 and each subsequent vesting date occurring each May 4 thereafter. On May 18, 2015, the Company granted restricted stock units to certain employees and non-employee directors. These restricted stock unit awards vest ratably over one to four years, respectively, with the first vesting occurring on May 18, 2016 and each subsequent vesting date occurring each May 18 thereafter. Each restricted stock unit is entitled to receive a dividend equivalent when dividends are declared and distributed to shareholders of Class A common stock. These dividend equivalents entitle the holder to additional restricted stock units effective as of the record date of such dividends and vested upon the same schedule as the underlying restricted stock unit. In accordance with ASC 718, Compensation - Stock Compensation (“ASC 718”) ,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6%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On May 4, 2015, 118,629 restricted stock units vested, with 97,193 shares of common stock distributed to the holders of these units and with 21,436 shares of common stock withheld by the Company to cover taxes owed on the vesting of such units. Equity Classified Restricted Stock Units Restricted stock units issued to employees and officers of the Company are classified as equity awards. The fair value of the equity classified restricted stock units was based on the Company’s Class A common stock price as of the grant date, and the Company recognized stock based compensation expense of $0.4 million for the three months ended June 30, 2015 and $0.7 million for the six months ended June 30, 2015 in general and administrative expense and a corresponding increase to additional paid in capital. No compensation expense was recorded for the same periods in 2014 as there were no LTIP awards outstanding. The following table summarizes equity classified restricted stock unit activity and unvested restricted stock units for the six months ended June 30, 2015: Number of Shares Weighted Average Grant Date Fair Value Unvested at December 31, 2014 256,884 $ 17.93 Granted 84,000 13.42 Dividend reinvestment issuances 13,455 14.28 Vested (69,312 ) 17.84 Forfeited (11,167 ) 17.20 Unvested at June 30, 2015 273,860 $ 16.42 As of June 30, 2015, there was $4.5 million of total unrecognized compensation cost related to the Company's equity classified restricted stock units, which is expected to be recognized over a weighted average period of approximately 3.1 years. Liability Classified Restricted Stock Units Restricted stock units issued to non-employee directors of the Company and employees of certain of our affiliates are classified as liability awards in accordance with ASC 718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was based on the Company’s Class A common stock price as of the reported period ending date and the Company recognized stock based compensation expense of $0.2 million for the three months ended June 30, 2015 and $0.5 million for the six months ended June 30, 2015 in general and administrative expense and a corresponding increase to liabilities. As of June 30, 2015, the Company's liabilities related to these restricted stock units were recorded in other current liabilities and other non-current liabilities of $0.2 million and zero , respectively. No compensation expense was recorded for the same periods in 2014 as there were no LTIP awards outstanding. The following table summarizes liability classified restricted stock unit activity and unvested restricted stock units for the six months ended June 30, 2015: Number of Shares Weighted Average Reporting Date Fair Value Unvested at December 31, 2014 124,093 $ 14.09 Granted 16,200 15.76 Dividend reinvestment issuances 5,535 15.76 Vested (49,317 ) 12.64 Forfeited — — Unvested at June 30, 2015 96,511 $ 15.76 As of June 30, 2015, there was $1.5 million of total unrecognized compensation cost related to the Company's liability classified restricted stock units, which is expected to be recognized over a weighted average period of approximately 1.7 years.</t>
  </si>
  <si>
    <t>Taxes</t>
  </si>
  <si>
    <t>Income Tax Disclosure [Abstract]</t>
  </si>
  <si>
    <t>Taxes Income Taxes The Company accounts for income taxes using the assets and liabilities method. Deferred tax assets and liabilities are recognized for future tax consequences attributable to differences between the financial statement carrying amounts of existing assets and liabilities and those assets and liabilities tax bases. The Company applies existing tax law and the tax rate that the Company expects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The Company periodically assesses whether it is more likely than not that it will generate sufficient taxable income to realize its deferred income tax asset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deferred tax assets will be utilized. Prior to the Offering, the business of the Company was not subject to U.S. federal income tax as the Company's operations were conducted in flow-through entities. As a result of the Offering, the Company now operates as a corporation and is subject to U.S. federal income taxation on our allocable share of taxable income from Spark HoldCo. As of June 30, 2015, the Company had a net deferred tax asset of approximately $15.6 million related to the step up in tax basis resulting from the purchase by the Company of Spark HoldCo units from NuDevco on the Offering date. In addition, as of June 30, 2015, the Company had a long-term liability of $20.8 million for the effect of the Tax Receivable Agreement liability (See Note 11 “Transactions with Affiliates” for further discussion) and a corresponding long-term deferred tax asset of approximately $7.8 million . The effective U.S. federal and state income tax rate for the six months ended June 30, 2015 is 5.3% with respect to pre-tax income attributable to the Company's stockholders. Total income tax expense for the six months ended June 30, 2015 differed from amounts computed by applying the U.S. federal statutory tax rates to pre-tax income due primarily to state taxes and the impact of permanent differences between book and taxable income, most notably the income attributable to noncontrolling interest.</t>
  </si>
  <si>
    <t>Commitments and Contingencies</t>
  </si>
  <si>
    <t>Commitments and Contingencies Disclosure [Abstract]</t>
  </si>
  <si>
    <t>Commitments and Contingencies From time to time, the Company may be involved in legal, tax, regulatory and other proceedings in the ordinary course of business. Management does not believe that we are a party to any litigation, claims or proceedings that will have a material impact on the Company’s condensed combined and consolidated financial condition or results of operations.</t>
  </si>
  <si>
    <t>Transactions with Affiliates</t>
  </si>
  <si>
    <t>Related Party Transactions [Abstract]</t>
  </si>
  <si>
    <t>Transactions with Affiliates The Company enters into transactions with and pays certain costs on behalf of affiliates that are commonly controlled in order to reduce risk, reduce administrative expense, create economies of scale, create strategic alliances and supply goods and services to these related parties. The Company also sells and purchases natural gas and electricity with affiliates. The Company presents receivables and payables with the same affiliate on a net basis in the condensed combined and consolidated balance sheets as all affiliate activity is with parties under common control. Accounts Receivable and Payable-Affiliates The Company recorded current accounts receivable-affiliates of $0.5 million and $1.2 million as of June 30, 2015 and December 31, 2014 , respectively, and current accounts payable-affiliates of $0.8 million and $1.0 million as of June 30, 2015 and December 31, 2014, respectively for certain direct billings and cost allocations for services the Company provided to affiliates and sales or purchases of natural gas and electricity with affiliates. Prepaid Assets-Affiliates Prior to April 2015, the Company incurred and subsequently billed or allocated costs of certain employee benefit costs of behalf of affiliates commonly controlled by NuDevco. In April 2015, the Company began prepaying NuDevco for costs of certain employee benefits to be provided through the Company’s benefit plans and recorded current prepaid assets-affiliates of $0.2 million as of June 30, 2015. Revenues and Cost of Revenues-Affiliates Beginning on August 1, 2013, the Company and another affiliate entered into an agreement whereby the Company purchased natural gas from the affiliate at the tailgate of the Marlin plant. Cost of revenues-affiliates, recorded in net asset optimization revenues in the condensed combined and consolidated statements of operations for the three months ended June 30, 2015 and 2014 related to this agreement were $3.1 million and $9.8 million , respectively. Cost of revenues-affiliates, recorded in net asset optimization revenues in the condensed combined and consolidated statements of operations for the six months ended June 30, 2015 and 2014 related to this agreement were $6.2 million and $17.9 million , respectively. The Company also purchased natural gas at a nearby third party plant inlet which was then sold to the affiliate. Revenues-affiliates, recorded in net asset optimization revenues in the condensed combined and consolidated statements of operations for the three and six months ended June 30, 2014 related to these sales were $4.6 million and $7.1 million , respectively. There were no such revenues in 2015. Additionally, the Company entered into a natural gas transportation agreement with Marlin, at Marlin’s pipeline, whereby the Company transports retail natural gas and pays the higher of (i) a minimum monthly payment or (ii) a transportation fee per MMBtu times actual volumes transported. The current transportation agreement was set to expire on February 28, 2013, but was extended for three additional years at a fixed rate per MMBtu without a minimum monthly payment. Included in the Company’s results are cost of revenues-affiliates, recorded in retail cost of revenues in the condensed combined and consolidated statements of operations related to this activity, which was less than $0.1 million for both the three and six months ended June 30, 2015 and 2014 , respectively. Prior to the Offering, the Company also purchased electricity for an affiliate and sold the electricity to the affiliate at the same market price that the Company paid to purchase the electricity. There were no sales of electricity to the affiliate for the three months and six months ended June 30, 2015. There was $0.7 million in sales of electricity to the affiliate for the three months ended June 30, 2014 and $2.2 million for the six months ended June 30, 2014, which is recorded in retail revenues-affiliate in the condensed combined and consolidated statements of operations. Also included in the Company’s results are cost of revenues-affiliates related to derivative instruments, recorded in net asset optimization revenues in the condensed combined and consolidated statements of operations. There was no cost of revenues-affiliates related to derivative instruments for the three and six months ended June 30, 2015. There was a loss of $0.9 million and $0.7 million for the three and six months ended June 30, 2014, respectively. Cost allocations The Company paid certain expenses on behalf of affiliates, which are reimbursed by the affiliates to the Company, including costs that can be specifically identified and certain allocated overhead costs associated with general and administrative services, including executive management, facilities, banking arrangements, professional fees, insurance, information services, human resources and other support departments to the affiliates. Where costs incurred on behalf of the affiliate could not be determined by specific identification for direct billing, the costs were primarily allocated to the affiliated entities based on percentage of departmental usage, wages or headcount. The total amount direct billed and allocated to affiliates was $0.7 million and $1.3 million for the three months ended June 30, 2015 and 2014, respectively, and $1.6 million and $3.3 million for the six months ended June 30, 2015 and 2014, respectively, which is recorded as a reduction in general and administrative expenses in the condensed combined and consolidated statements of operations. The Company pays residual commissions to an affiliate for all customers enrolled by the affiliate who pay their monthly retail gas or retail electricity bill. No commissions were paid to the affiliate for the three or six months ended June 30, 2015. Less than $0.1 million commissions were paid to the affiliate for the three months ended June 30, 2014, and $0.1 million for the six months ended June 30, 2014, which is recorded in general and administrative expense in the condensed combined and consolidated statements of operations. This agreement with the affiliate was terminated in May 2014. Member Distributions and Contributions During the six months ended June 30, 2015 , the Company made distributions to NuDevco in connection with its holdings of units of Spark HoldCo of $7.8 million in conjunction with the payment of its fourth quarter 2014 and first quarter 2015 distributions. Additionally, during the three and six months ended June 30, 2015, the Company received a contribution from NuDevco of $0.1 million as NuDevco forgave an account payable due to NuDevco that arose from the payment of withholding taxes related to the vesting of restricted stock units of certain employees of NuDevco who perform services for the Company. During the six months ended June 30, 2014 , the Company made net capital distributions to W. Keith Maxwell III of $43.5 million . In contemplation of the Company’s initial public offering, the Company entered into an agreement with an affiliate in April 2014 to permanently forgive all net outstanding accounts receivable balances from the affiliate through the Offering date. As a result, the accounts receivable balances from the affiliate have been eliminated and presented as a distribution to W. Keith Maxwell III for 2014 . Tax Receivable Agreement Concurrently with the closing of the Offering, the Company entered into a Tax Receivable Agreement with Spark HoldCo, NuDevco Retail Holdings and NuDevco Retail. This agreement generally provides for the payment by the Company to NuDevco of 85% of the net cash savings, if any, in U.S. federal, state and local income tax or franchise tax that the Company actually realizes (or is deemed to realize in certain circumstances) in future periods as a result of (i) any tax basis increases resulting from the purchase by the Company of Spark HoldCo units from NuDevco Retail Holdings in connection with the Offering,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the Company as a result of, and additional tax basis arising from, any payments the Company makes under the Tax Receivable Agreement. The Company retains the benefit of the remaining 15% of these tax savings. See Note 9 “Taxes” for further discussion of amounts recorded in connection with the Offering. In certain circumstances, the Company may defer or partially defer any payment due (a “TRA Payment”) to the holders of rights under the Tax Receivable Agreement, which are NuDevco Retail Holdings and NuDevco Retail. No TRA Payment will be made during 2015, and any future TRA Payments due with respect to a given taxable year are expected to be paid in December of the subsequent calendar year. During the five -year period commencing October 1, 2014, the Company will defer all or a portion of any TRA Payment owed pursuant to the Tax Receivable Agreement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the Company to receive distributions of cash equal to (i) the targeted quarterly distribution the Company intends to pay to holders of its Class A common stock payable during the applicable four-quarter period, plus (ii) the estimated taxes payable by the Company during such four-quarter period, plus (iii) the expected TRA Payment payable during the calendar year for which the TRA Coverage Ratio is being tested. In the event that the TRA Coverage Ratio is not satisfied in any calendar year, the Company will defer all or a portion of the TRA Payment to NuDevco under the Tax Receivable Agreement to the extent necessary to permit Spark HoldCo to satisfy the TRA Coverage Ratio (and Spark HoldCo is not required to make and will not make the pro rata distributions to its members with respect to the deferred portion of the TRA Payment). If the TRA Coverage Ratio is satisfied in any calendar year, the Company will pay NuDevco the full amount of the TRA Payment. Following the five -year deferral period, the Company will be obligated to pay any outstanding deferred TRA Payments to the extent such deferred TRA Payments do not exceed (i) the lesser of the Company's proportionate share of aggregate Cash Available for Distribution of Spark HoldCo during the five-year deferral period or the cash distributions actually received by the Company during the five -year deferral period, reduced by (ii) the sum of (a) the aggregate target quarterly dividends (which, for the purposes of the Tax Receivable Agreement, will be $0.3625 per share per quarter) during the five-year deferral period, (b) the Company's estimated taxes during the five-year deferral period, and (c) all prior TRA Payments and (y) if with respect to the quarterly period during which the deferred TRA Payment is otherwise paid or payable, Spark HoldCo has or reasonably determines it will have amounts necessary to cause the Company to receive distributions of cash equal to the target quarterly distribution payable during that quarterly period. Any portion of the deferred TRA Payments not payable due to these limitations will no longer be payable.</t>
  </si>
  <si>
    <t>Segment Reporting</t>
  </si>
  <si>
    <t>Segment Reporting [Abstract]</t>
  </si>
  <si>
    <t>Segment Reporting The Company’s determination of reportable business segments considers the strategic operating units under which the Company makes financial decisions, allocates resources and assesses performance of its retail and asset optimization businesses. The Company’s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 natural gas to serve retail gas load, are part of the retail natural gas segment. The Company recorded asset optimization revenues of $23.0 million and $46.7 million and asset optimization cost of revenues of $23.1 million and $46.5 million for the three months ended June 30, 2015 and 2014, respectively, which are presented on a net basis in asset optimization revenues. The Company recorded asset optimization revenues of $93.0 million and $179.6 million and asset optimization cost of revenues of $91.1 million and $177.8 million for the six months ended June 30, 2015 and 2014, respectively, which are presented on a net basis in asset optimization revenues.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o assess the performance of the Company’s operating segments, the Chief Operating Decision Maker analyzes retail gross margin. The Company defines retail gross margin as operating income plus (i) depreciation and amortization expenses and (ii) general and administrative expenses, less (i) net asset optimization revenues, (ii) net gains (losses) on derivative instruments, and (iii) net current period cash settlements on derivative instruments. The Company deducts net gains (losses) on derivative instruments, excluding current period cash settlements, from the retail gross margin calculation in order to remove the non-cash impact of net gains and losses on derivative instruments. Retail gross margin is a primary performance measure used by our management to determine the performance of our retail natural gas and electricity business by removing the impacts of our asset optimization activities and net non-cash income (loss) impact of our economic hedging activities. As an indicator of our retail energy business’ operating performance, retail gross margin should not be considered an alternative to, or more meaningful than, operating income, as determined in accordance with GAAP. Below is a reconciliation of retail gross margin to income before income tax expense (in thousands): Three Months Ended June 30, Six Months Ended June 30, 2015 2014 2015 2014 Reconciliation of Retail Gross Margin to Income before taxes Income before income tax expense $ 5,084 $ 333 $ 18,573 $ 6,873 Interest and other income (187 ) (1 ) (322 ) (71 ) Interest expense 207 222 588 535 Operating Income 5,104 554 18,839 7,337 Depreciation and amortization 5,231 3,252 9,508 6,211 General and administrative 12,978 9,747 27,683 17,860 Less: Net asset optimization revenue (67 ) 197 1,862 1,821 Net, Gains (losses) on non-trading derivative instruments (4,041 ) (4,438 ) (5,241 ) 7,010 Net, Cash settlements on non-trading derivative instruments 4,328 (97 ) 8,442 (12,998 ) Retail Gross Margin $ 23,093 $ 17,891 $ 50,967 $ 35,575 The Company uses retail gross margin and net asset optimization revenues as the measure of profit or loss for its business segments. This measure represents the lowest level of information that is provided to the chief operating decision maker for our reportable segments. Financial data for business segments are as follows (in thousands): Three Months Ended June 30, 2015 Retail Retail Corporate Eliminations Spark Retail Total Revenues $ 44,072 $ 21,361 $ — $ — $ 65,433 Retail cost of revenues 32,745 9,375 — — 42,120 Less: Net asset optimization revenues — (67 ) — — (67 ) Gains (losses) on non-trading derivatives (4,692 ) 651 — — (4,041 ) Current period settlements on non-trading derivatives 2,357 1,971 — — 4,328 Retail gross margin $ 13,662 $ 9,431 $ — $ — $ 23,093 Total Assets $ 62,457 $ 93,852 $ 33,724 $ (81,493 ) $ 108,540 Three Months Ended June 30, 2014 Retail Retail Corporate Eliminations Spark Retail Total revenues $ 42,771 $ 23,169 $ — $ — $ 65,940 Retail cost of revenues 35,753 16,634 — — 52,387 Less: Net asset optimization revenues — 197 — — 197 Gains (losses) on non-trading derivatives (4,297 ) (141 ) — — (4,438 ) Current period settlements on non-trading derivatives 542 (639 ) — — (97 ) Retail gross margin $ 10,773 $ 7,118 $ — $ — $ 17,891 Total Assets $ 38,606 $ 79,570 $ 1,623 $ (33,341 ) $ 86,458 Six Months Ended June 30, 2015 Retail Retail Corporate Eliminations Spark Retail Total revenues $ 88,521 $ 78,716 $ — $ — $ 167,237 Retail cost of revenues 68,365 42,842 — — 111,207 Less: Net asset optimization revenues — 1,862 — — 1,862 Gains (losses) on non-trading derivatives (5,324 ) 83 — — (5,241 ) Current period settlements on non-trading derivatives 2,258 6,184 — — 8,442 Retail gross margin $ 23,222 $ 27,745 $ — $ — $ 50,967 Total Assets $ 62,457 $ 93,852 $ 33,724 $ (81,493 ) $ 108,540 Six Months Ended June 30, 2014 Retail Retail Corporate Eliminations Spark Retail Total revenues $ 86,219 $ 85,697 $ — $ — $ 171,916 Retail cost of revenues 73,370 67,138 — — 140,508 Less: Net asset optimization revenues — 1,821 — — 1,821 Gains (losses) on non-trading derivatives 5,596 1,414 — — 7,010 Current period settlements on non-trading derivatives (10,496 ) (2,502 ) — — (12,998 ) Retail gross margin $ 17,749 $ 17,826 $ — $ — $ 35,575 Total Assets $ 38,606 $ 79,570 $ 1,623 $ (33,341 ) $ 86,458 Significant Customers For the three and six months ended June 30, 2015 , we had one significant customer that individually accounted for more than 10% of the Company’s consolidated net asset optimization revenues. For the three and six months ended June 30, 2014, we had four and one significant customers, respectively, that individually accounted for more than 10% of the Company’s combined net asset optimization revenues. For the three and six months ended June 30, 2015 and 2014, no individual customer accounted for more than 10% of the Company's combined and consolidated retail electricity or retail natural gas total revenues. Significant Suppliers For the three and six months ended June 30, 2015 , we had three and one individual suppliers, respectively, that individually accounted for more than 10% of the Company’s consolidated net asset optimization revenues cost of revenues. For the three and six months ended June 30, 2014, we had three and two significant suppliers, respectively, that individually accounted for more than 10% of the Company’s combined net asset optimization revenues cost of revenues. For the three and six months ended June 30, 2015 , the Company had two and three significant suppliers, respectively, that individually accounted for more than 10% of the Company’s consolidated retail electricity retail cost of revenues. For the three and six months ended June 30, 2014, the Company had one significant supplier that individually accounted for more than 10% of the Company's combined retail electricity retail cost of revenues. For the three and six months ended June 30, 2015 and 2014, no individual supplier accounted for more than 10% of the Company's combined and consolidated retail natural gas retail cost of revenues.</t>
  </si>
  <si>
    <t>Customer Acquisitions</t>
  </si>
  <si>
    <t>Goodwill and Intangible Assets Disclosure [Abstract]</t>
  </si>
  <si>
    <t>Customer Acquisitions On March 3, 2015, the Company entered into a purchase and sale agreement for the purchase of approximately 25,800 residential and commercial natural gas contracts in Northern California for a purchase price of approximately $2.0 million . The transaction closed in April 2015. The purchase price will be capitalized as intangible assets - customer acquisitions to be amortized over a three year period as customers begin using natural gas under a contract with the Company.</t>
  </si>
  <si>
    <t>Subsequent Events</t>
  </si>
  <si>
    <t>Subsequent Events [Abstract]</t>
  </si>
  <si>
    <t>Subsequent Events Declaration of Dividends On July 23, 2015, the Company declared a quarterly dividend of $0.3625 to holders of record of our Class A common stock on August 31, 2015 and payable on September 14, 2015. Credit Facility On July 8, 2015, the Company as guarantor, and Spark HoldCo, LLC (“Spark HoldCo” or the “Borrower, and together with the subsidiaries of Spark HoldCo, LLC, the “Co-Borrowers”) entered into an amendment and restatement of the Senior Credit Facility, which consists of a senior secured revolving working capital facility of $60.0 million (the “Working Capital Line”) and a $25.0 million secured revolving line of credit (the “Acquisition Line”) to be used specifically for the financing of up to 75% of the cost of acquisition transactions with the remainder to be financed by the Company either through cash on hand or the issuance of subordinated debt. The Senior Credit Facility will mature on July 8, 2017 and may be extended one year with lender consent. Borrowings under the Acquisition Line will be repaid 25% per year with the remaining 50% due at maturity. The Company capitalized $0.8 million in deferred financing costs in conjunction with this amendment and restatement and expensed $0.1 million in deferred financing costs previously capitalized related to the prior Senior Credit Facility. At closing, the Company borrowed $6.2 million utilized in the closing of the CenStar acquisition (see “Acquisition of CenStar Energy Corp” below). At the Borrower’s election, interest under the Working Capital Line is generally determined by reference to: - the Eurodollar rate plus an applicable margin of up to 3.0% per annum (based upon the prevailing utilization); or - the alternate base rate plus an applicable margin of up to 2.0% per annum (based upon the prevailing utilization). The alternate base rate is equal to the highest of (i) Société Générale’s prime rate, (ii) the federal funds rate plus 0.5% per annum, or (iii) the reference Eurodollar rate plus 1.0%; or - the rate quoted by Société Générale as its cost of funds for the requested credit plus up to 2.5% per annum (based upon the prevailing utilization). The interest rate is generally reduced by 25 basis points if utilization under the Working Capital Line is below fifty percent. Borrowings under the Acquisition Line are generally determined by reference to: - the Eurodollar rate plus an applicable margin of up to 3.75% per annum (based upon the prevailing utilization); or - the alternate base rate plus an applicable margin of up to 2.75% per annum (based upon the prevailing utilization). The alternate base rate is equal to the highest of (i) Société Générale's prime rate, (ii) the federal funds rate plus 0.5% per annum, or (iii) the reference Eurodollar rate plus 1.0%. The Co-Borrowers pay an annual commitment fee of 0.375% or 0.5% on the unused portion of the Working Capital Line depending upon the unused capacity and 0.5% on the unused portion of the Acquisition Line. The lending syndicate under the Senior Credit Facility will be entitled to several additional fees including an upfront fee, annual agency fee, and fronting fees based on a percentage of the face amount of letters of credit payable to any syndicate member that issues a letter a credit. The Company will have the ability to elect the availability under the Working Capital Line between $30.0 to $60.0 million. Availability under the working capital line will be subject to borrowing base limitations. The borrowing base will be calculated primarily based on 80% - 90% of the value of eligible accounts receivable and unbilled product sales (depending on the credit quality of the counterparties) and inventory and other working capital assets. The Co-Borrowers must generally seek approval of the Agent or the lenders for permitted acquisitions to be financed under the Acquisition Line. The Senior Credit Facility is secured by pledges of the equity of the portion of Spark HoldCo owned by the Company and of the equity of Spark HoldCo’s subsidiaries and the Co-Borrowers’ present and future subsidiaries, all of the Co-Borrowers’ and their subsidiaries’ present and future property and assets, including accounts receivable, inventory and liquid investments, and control agreements relating to bank accounts. The Senior Credit Facility also contains covenants that, among other things, require the maintenance of specified ratios or conditions as follows: Minimum Net Working Capital. The Co-Borrowers must maintain minimum consolidated net working capital at all times equal to $2.0 million initially and gradually increasing to the greater of $5.0 million or 15% of the elected availability under the Working Capital Line. Minimum Adjusted Tangible Net Worth. Spark Energy, Inc. must maintain a minimum consolidated adjusted tangible net worth at all times equal to the net proceeds from equity issuances occurring after the date of the Senior Credit Facility plus the greater of (i) 20% of aggregate commitments under the Working Capital Line plus 33% of borrowings under the Acquisition Line and (ii) $18.0 million . Minimum Fixed Charge Coverage Ratio. Spark Energy, Inc. must maintain a minimum fixed charge coverage ratio of 1.10 to 1 (with quarterly increases to the numerator of increments of 0.05 beginning in the third quarter of 2016). The Fixed Charge Coverage Ratio is defined as the ratio of (a) Adjusted EBITDA to (b) the sum of consolidated interest expense (other than interest paid-in-kind in respect of any Subordinated Debt), letter of credit fees, commitment fees, acquisition earn-out payments, distributions and scheduled amortization payments. Maximum Total Leverage Ratio. Spark Energy, Inc. must maintain a ratio of total indebtedness (excluding the Working Capital Facility and qualifying subordinated debt) to Adjusted EBITDA of a maximum of 2.50 to 1. The Senior Credit Facility contains various negative covenants that limit the Company’s ability to, among other things, do any of the following: - incur certain additional indebtedness; - grant certain liens; - engage in certain asset dispositions; - merge or consolidate; - make certain payments, distributions, investments, acquisitions or loans; - enter into transactions with affiliates. Spark Energy, Inc. is entitled to pay cash dividends to the holders of the Class A common stock and Spark HoldCo will be entitled to make cash distributions to NuDevco Retail Holdings, LLC so long as: (a) no default exists or would result from such a payment; (b) the Co-Borrowers are in pro forma compliance with all financial covenants before and after giving effect to such payment and (c) the outstanding amount of all loans and letters of credit does not exceed the borrowing base limits. Spark HoldCo’s inability to satisfy certain financial covenants or the existence of an event of default, if not cured or waived, under the Senior Credit Facility could prevent the Company from paying dividends to holders of the Class A common stock.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hange in control in which affiliates of W. Keith Maxwell III own less than 40% of the outstanding voting interests in the Company,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and changes of control. If such an event of default occurs, the lenders under the Senior Credit Facility would be entitled to take various actions, including the acceleration of amounts due under the facility and all actions permitted to be taken by a secured creditor. Acquisition of CenStar Energy Corp On July 8, 2015, the Company closed its acquisition of CenStar Energy Corp (“CenStar”), a retail energy company based in New York with approximately 75,000 residential customer equivalents. CenStar serves natural gas and electricity customers in New York, New Jersey, and Ohio. The purchase price for the CenStar acquisition was $8.3 million , subject to working capital adjustments and also includes an earnout to which the selling shareholder is entitled to 50% of Adjusted EBITDA attributable to the operations of CenStar for the year following the closing. The acquisition was financed with $6.2 million in borrowings under the Senior Credit Facility and approximately $2.1 million from the issuance of a convertible subordinated note to Retailco Acquisition Co, LLC, an affiliate of the Company’s founder and majority shareholder. The convertible subordinated note matures on July 8, 2020, and bears interest at 5% per annum payable semiannually. The Company has the right to pay interest in kind. The convertible subordinated note is convertible into shares of the Company’s Class B common stock, par value $0.01 per share (and a related Class B Unit of Spark HoldCo) at a conversion price of $16.57 . Retailco Acquisition Co, LLC may not exercise conversion rights for the first eighteen months that the convertible subordinated note is outstanding. The convertible subordinated note is subject to automatic conversion upon a sale of the Company. The convertible subordinated note is subordinated in certain respects to the Senior Credit Facility pursuant to a subordination agreement. The Company may pay interest and prepay principal so long as the Company is in compliance with its covenants; is not in default under the Senior Credit Facility and has minimum availability of $5.0 million under its borrowing base under the Senior Credit Facility. Shares of Class A common stock resulting from the conversion of the shares of Class B common stock issued as a result of the conversion right under the convertible subordinated note will be entitled to registration rights identical to the registration rights currently held by NuDevco on shares of Class A common stock it receives upon conversion of its existing shares of Class B common stock. Because the financial information associated with this acquisition has not been finalized as of the date that our condensed combined and consolidated financial statements were available to be issued, the related supplemental information has not been provided. Acquisition of Oasis Power Holdings, LLC On July 31, 2015, the Company closed its acquisition of Oasis Power Holdings, LLC (“Oasis”) from NuDevco. Oasis Power Holdings owns all of the outstanding membership interest in Oasis Power, LLC. Oasis is a retail energy company with approximately 40,000 customers in six states. Oasis serves these customers across 18 utilities. The purchase price of $20.0 million , subject to working capital adjustments, was financed with $15.0 million borrowings under the Senior Credit Facility and $5.0 million from the issuance of a convertible subordinated note of the Company and Spark HoldCo to Retailco Acquisition Co, LLC, bearing interest at an annual rate of 5% . The Company has the right to pay-in-kind any interest at its option. The convertible subordinated note is convertible into shares of Class B common stock of the Company and related membership units in Spark HoldCo at a conversion rate of $14.00 per share. The convertible subordinated note matures on July 31, 2020 , and the holder cannot exercise any conversion rights for the first eighteen months after the convertible subordinated note is issued. The convertible subordinated note is subordinated in certain respects to the Senior Credit Facility pursuant to the subordination agreement. Shares of Class A common stock resulting from the conversion of the shares of Class B common stock issued as a result of the conversion right under the convertible subordinated note will be entitled to registration rights identical to the registration rights currently held by NuDevco on shares of Class A common stock it receives upon conversion of its existing shares of Class B common stock. Because the financial information associated with this acquisition has not been finalized as of the date that our condensed combined and consolidated financial statements were available to be issued, the related supplemental information has not been provided. Grant of Restricted Stock Units In July 2015, the Company granted restricted stock units to certain employees of the Company. These restricted stock unit awards vest over four years with the first vesting occurring on May 18, 2016 and each subsequent vesting date occurring each May 18 thereafter. Each restricted stock unit is entitled to receive a dividend equivalent when dividends are declared and distributed to shareholders of Class A common stock. These dividend equivalents entitle the holder to additional restricted stock units effective as of the record date of such dividends and vested upon the same schedule as the underlying restricted stock unit.</t>
  </si>
  <si>
    <t>Basis of Presentation (Policies)</t>
  </si>
  <si>
    <t>Basis of Presentation The accompanying interim unaudited condensed combined and consolidated financial statements (“interim statements”) of the Company have been prepared in accordance with accounting principles generally accepted in the United States (“GAAP”) and pursuant to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liabilities at the date of the interim financial statements and the reported amounts of revenues and expenses during the reporting period. Actual results could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which are, in the opinion of management, necessary for a fair presentation of the condensed combined and consolidated financial statements. Operating results for the six months ended June 30, 2015 are not necessarily indicative of the results which may be expected for the full year or for any interim period. The accompanying interim unaudited condensed combined and consolidated financial statements have been prepared in accordance with Regulation S-X, Article 3, General Instructions as to Financial Statements and Staff Accounting Bulletin (“SAB”) Topic 1-B, Allocations of Expenses and Related Disclosures in Financial Statements of Subsidiaries, Divisions or Lesser Business Components of Another Entity on a stand-alone basis and are derived from SE’s and SEG’s historical basis in the assets and liabilities before the Offering and Spark Energy Inc.'s financial results after the Offering, and include all revenues, costs, assets and liabilities attributable to the retail natural gas and asset optimization and retail electricity businesses of SE and SEG for the periods prior to the Offering that are specifically identifiable or have been allocated to the Company. Management has made certain assumptions and estimates in order to allocate a reasonable share of expenses to the Company, such that the Company’s consolidated financial statements reflect substantially all of its costs of doing business. The Company also enters into transactions with and pays certain costs on behalf of affiliates under common control in order to reduce risk, reduce administrative expense, create economies of scale, create strategic alliances and supply goods and services to these related parties. The Company direct bills certain expenses incurred on behalf of affiliates or allocates certain overhead expenses to affiliates associated with general and administrative services based on services provided, departmental usage, or headcount, which are considered reasonable by management. The allocations and related estimates and assumptions are described more fully in Note 11 “Transactions with Affiliates.” These costs are not necessarily indicative of the cost that the Company would have incurred had it operated as an independent stand-alone entity prior to the Offering. Affiliates have also relied upon Spark Energy Ventures as a participant in the credit facility for periods prior to the Offering as described more fully in Note 4 “Long-Term Debt”. As such, the Company’s interim unaudited condensed combined and consolidated financial statements do not fully reflect what the Company’s financial position, results of operations and cash flows would have been had the Company operated as an independent stand-alone company prior to the Offering. As a result, historical financial information prior to the Offering is not necessarily indicative of what the Company’s results of operations, financial position and cash flows will be in the future. The Company's unaudited condensed consolidated financial statements subsequent to the Offering are presented on a consolidated basis and include all wholly-owned and controlled subsidiaries.</t>
  </si>
  <si>
    <t>Transactions with Affiliates The Company enters into transactions with and incurs certain costs on behalf of affiliates that are commonly controlled by NuDevco Partners Holdings in order to reduce risk, reduce administrative expense, create economies of scale, create strategic alliances and supply goods and services to these related parties. These transactions include, but are not limited to, certain services to the affiliated companies associated with the Company’s debt facility prior to the Offering, employee benefits provided through the Company’s benefit plans, insurance plans, leased office space, and administrative salaries for accounting, tax, legal, or technology services. As such, the accompanying condensed combined and consolidated financial statements include costs that have been incurred by the Company and then directly billed or allocated to affiliates and are recorded net in general and administrative expense on the condensed combined and consolidated statements of operations with a corresponding accounts receivable—affiliates recorded in the condensed combined and consolidated balance sheets. Additionally, the Company enters into transactions with certain affiliates for sales or purchases of natural gas and electricity, which are recorded in retail revenues, retail cost of revenues, and net asset optimization revenues in the condensed combined and consolidated statements of operations with a corresponding accounts receivable—affiliate or accounts payable—affiliate in the condensed combined and consolidated balance sheets. See Note 11 “Transactions with Affiliates” for further discussion.</t>
  </si>
  <si>
    <t>Subsequent Events Subsequent events have been evaluated through the date these financial statements are issued. Any material subsequent events that occurred prior to such date have been properly recognized or disclosed in the condensed combined and consolidated financial statements. See Note 14 “Subsequent Events” for further discussion.</t>
  </si>
  <si>
    <t>Recent Accounting Pronouncements</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2014-09 will replace most existing revenue recognition guidance in GAAP when it becomes effective for the Company on January 1, 2018.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February 2015, the FASB issued ASU No. 2015-02, Consolidation (Topic 810) (“ASU 2015-02”). The new guidance changes the analysis that a reporting entity must perform to determine whether it should consolidate certain types of legal entities. ASU 2015-02 is effective for fiscal years, and for interim periods within those fiscal years, beginning after December 15, 2015. Early adoption is permitted, including adoption at an interim period. The Company has not yet determined the effect of the standard on its ongoing financial reporting. In April 2015, the FASB issued ASU No. 2015-03, Interest - Imputation of Interest (Subtopic 835-30) (“ASU 2015-03”). The new guidance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for financial statements that have not been previously issued. The Company will adopt ASU 2015-03 on January 1, 2016 and reclassify any unamortized debt issuance costs as a direct deduction from the carrying amount of those associated debt liabilities at that time. In July 2015, the FASB issued ASU No. 2015-11, Simplifying the Measurement of Inventory (Topic 330) (“ASU 2015-11”). ASU 2015-11 amends existing guidance to require subsequent measurement of inventory at the lower of cost and net realizable value. Net realizable value is the estimated selling prices in the ordinary course of business, less reasonably predictable costs of completion, disposal, and transportation. ASU 2015-11 is effective for fiscal years, and for interim periods within those fiscal years, beginning after December 15, 2016. Earlier application is permitted as of the beginning of an interim or annual reporting period. The Company does not expect the adoption of ASU 2015-11 will have a material effect on the combined or consolidated financial statements.</t>
  </si>
  <si>
    <t>Formation and Organization (Tables)</t>
  </si>
  <si>
    <t>Schedule of Common Stock</t>
  </si>
  <si>
    <t>At the consummation of the Offering, the Company's outstanding common stock is summarized in the table below: Shares of common stock Number Percent Voting Interest Publicly held Class A common stock 3,000,000 21.82 % Class B common stock held by NuDevco 10,750,000 78.18 % Total 13,750,000 100.00 %</t>
  </si>
  <si>
    <t>Property and Equipment (Tables)</t>
  </si>
  <si>
    <t>Schedule of Property and Equipment</t>
  </si>
  <si>
    <t>Property and equipment consist of the following amounts as of: Estimated June 30, 2015 December 31, 2014 (years) (In thousands) Information technology 2 – 5 $ 26,616 $ 25,588 Leasehold improvements 2 – 5 4,568 4,568 Furniture and fixtures 2 – 5 1,007 998 Total 32,191 31,154 Accumulated depreciation (27,743 ) (26,933 ) Property and equipment—net $ 4,448 $ 4,221</t>
  </si>
  <si>
    <t>Fair Value Measurements (Tables)</t>
  </si>
  <si>
    <t>Assets and Liabilities Measured at Fair Value on a Recurring Basis</t>
  </si>
  <si>
    <t>The following table presents assets and liabilities measured and recorded at fair value in the Company’s condensed combined and consolidated balance sheets on a recurring basis by and their level within the fair value hierarchy as of (in thousands): Level 1 Level 2 Level 3 Total June 30, 2015 Non-trading commodity derivative assets $ — $ 892 $ — $ 892 Trading commodity derivative assets — 32 — 32 Total commodity derivative assets $ — $ 924 $ — $ 924 Non-trading commodity derivative liabilities $ (2,285 ) $ (6,943 ) $ — $ (9,228 ) Trading commodity derivative liabilities (100 ) (28 ) — (128 ) Total commodity derivative liabilities $ (2,385 ) $ (6,971 ) $ — $ (9,356 ) Level 1 Level 2 Level 3 Total December 31, 2014 Non-trading commodity derivative assets $ — $ 80 $ — $ 80 Trading commodity derivative assets — 136 — 136 Total commodity derivative assets $ — $ 216 $ — $ 216 Non-trading commodity derivative liabilities $ (6,810 ) $ (5,017 ) $ — $ (11,827 ) Trading commodity derivative liabilities (32 ) (145 ) — (177 ) Total commodity derivative liabilities $ (6,842 ) $ (5,162 ) $ — $ (12,004 )</t>
  </si>
  <si>
    <t>Accounting for Derivative Instruments (Tables)</t>
  </si>
  <si>
    <t>Volumetric Underlying Derivative Transactions</t>
  </si>
  <si>
    <t>The following table summarizes the net notional volume buy/(sell) of the Company’s open derivative financial instruments accounted for at fair value, broken out by commodity, as of: Non-trading Commodity Notional June 30, 2015 December 31, 2014 Natural Gas MMBtu 6,677 9,690 Natural Gas Basis MMBtu 1,303 2,710 Electricity MWh 789 607 Trading Commodity Notional June 30, 2015 December 31, 2014 Natural Gas MMBtu 627 (155 ) Natural Gas Basis MMBtu (78 ) (56 )</t>
  </si>
  <si>
    <t>Gains (Losses) on Derivative Instruments</t>
  </si>
  <si>
    <t>Gains (losses) on derivative instruments, net and current period settlements on derivative instruments were as follows for the periods indicated (in thousands): Three Months Ended June 30, 2015 2014 Loss on non-trading derivatives, net (including loss on non-trading derivatives—affiliates, net of $0 and $157 for the three months ended June 30, 2015 and 2014, respectively) $ (4,041 ) $ (4,438 ) Gain (loss) on trading derivatives, net (including loss on trading derivatives—affiliates, net of $0 and $866 for the three months ended June 30, 2015 and 2014, respectively) (14 ) 419 Loss on derivatives, net (4,055 ) (4,019 ) Current period settlements on non-trading derivatives 4,328 (97 ) Current period settlements on trading derivatives (including current period settlements on trading derivatives—affiliates, net of $0 and $866 for the three months ended June 30, 2015 and 2014, respectively) 29 38 Total current period settlements on derivatives $ 4,357 $ (59 ) Six Months Ended June 30, 2015 2014 Gain (loss) on non-trading derivatives, net $ (5,241 ) $ 7,010 Loss on trading derivatives, net (including loss on trading derivatives—affiliates, net of $0 and $1,792 for the six months ended June 30, 2015 and 2014, respectively) (119 ) (5,570 ) Gain (loss) on derivatives, net (5,360 ) 1,440 Current period settlements on non-trading derivatives 8,442 (12,998 ) Current period settlements on trading derivatives (including current period settlements on trading derivatives—affiliates, net of $0 and $1,693 for the six months ended June 30, 2015 and 2014, respectively) 105 2,742 Total current period settlements on derivatives $ 8,547 $ (10,256 )</t>
  </si>
  <si>
    <t>Offsetting Assets</t>
  </si>
  <si>
    <t>The following tables summarize the fair value and offsetting amounts of the Company’s derivative instruments by counterparty and collateral received or paid as of (in thousands): June 30, 2015 Description Gross Assets Gross Net Assets Cash Net Amount Non-trading commodity derivatives $ 2,370 $ (1,478 ) $ 892 $ — $ 892 Trading commodity derivatives 106 (74 ) 32 — 32 Total Current Derivative Assets 2,476 (1,552 ) 924 — 924 Non-trading commodity derivatives 400 (400 ) — — — Total Non-current Derivative Assets 400 (400 ) — — — Total Derivative Assets $ 2,876 $ (1,952 ) $ 924 $ — $ 924 December 31, 2014 Description Gross Assets Gross Net Assets Cash Net Amount Non-trading commodity derivatives $ 3,642 $ (3,562 ) $ 80 $ — $ 80 Trading commodity derivatives 234 (98 ) 136 — 136 Total Current Derivative Assets 3,876 (3,660 ) 216 — 216 Non-trading commodity derivatives 313 (313 ) — — — Total Non-current Derivative Assets 313 (313 ) — — — Total Derivative Assets $ 4,189 $ (3,973 ) $ 216 $ — $ 216</t>
  </si>
  <si>
    <t>Offsetting Liabilities</t>
  </si>
  <si>
    <t>December 31, 2014 Description Gross Gross Net Cash Net Amount Non-trading commodity derivatives $ (14,911 ) $ 3,562 $ (11,349 ) $ — $ (11,349 ) Trading commodity derivatives (275 ) 98 (177 ) — (177 ) Total Current Derivative Liabilities (15,186 ) 3,660 (11,526 ) — (11,526 ) Non-trading commodity derivatives (791 ) 313 (478 ) — (478 ) Total Non-current Derivative Liabilities (791 ) 313 (478 ) — (478 ) Total Derivative Liabilities $ (15,977 ) $ 3,973 $ (12,004 ) $ — $ (12,004 ) June 30, 2015 Description Gross Gross Net Cash Net Amount Non-trading commodity derivatives $ (10,385 ) $ 1,478 $ (8,907 ) $ 210 $ (8,697 ) Trading commodity derivatives (202 ) 74 (128 ) — (128 ) Total Current Derivative Liabilities (10,587 ) 1,552 (9,035 ) 210 (8,825 ) Non-trading commodity derivatives (931 ) 400 (531 ) — (531 ) Total Non-current Derivative Liabilities (931 ) 400 (531 ) — (531 ) Total Derivative Liabilities $ (11,518 ) $ 1,952 $ (9,566 ) $ 210 $ (9,356 )</t>
  </si>
  <si>
    <t>Equity (Tables)</t>
  </si>
  <si>
    <t>Earnings Per Share</t>
  </si>
  <si>
    <t>The following table presents the computation of earnings per share for the three month and six month periods ended June 30, 2015 (in thousands, except per share data): Three Months Ended Six Months Ended June 30, 2015 June 30, 2015 Net income attributable to shareholders of Class A common stock $ 708 $ 3,117 Basic weighted average Class A common shares outstanding 3,062 3,031 Basic EPS attributable to shareholders $ 0.23 $ 1.03 Net income attributable to shareholders of Class A common stock $ 708 $ 3,117 Effect of conversion of Class B common stock to shares of Class A common stock — 8,309 Diluted net income attributable to shareholders of Class A common stock 708 11,426 Basic weighted average Class A common shares outstanding 3,062 3,031 Effect of dilutive Class B common stock — 10,750 Effect of dilutive restricted stock units — — Diluted weighted average shares outstanding 3,062 13,781 Diluted EPS attributable to shareholders $ 0.23 $ 0.83</t>
  </si>
  <si>
    <t>Stock-Based Compensation (Tables)</t>
  </si>
  <si>
    <t>Restricted Stock Units</t>
  </si>
  <si>
    <t>Share-based Compensation Arrangement by Share-based Payment Award [Line Items]</t>
  </si>
  <si>
    <t>Schedule of Share-based Compensation, Restricted Stock Units Award Activity</t>
  </si>
  <si>
    <t>The following table summarizes equity classified restricted stock unit activity and unvested restricted stock units for the six months ended June 30, 2015: Number of Shares Weighted Average Grant Date Fair Value Unvested at December 31, 2014 256,884 $ 17.93 Granted 84,000 13.42 Dividend reinvestment issuances 13,455 14.28 Vested (69,312 ) 17.84 Forfeited (11,167 ) 17.20 Unvested at June 30, 2015 273,860 $ 16.42</t>
  </si>
  <si>
    <t>Restricted Stock Units, Liability Awards</t>
  </si>
  <si>
    <t>The following table summarizes liability classified restricted stock unit activity and unvested restricted stock units for the six months ended June 30, 2015: Number of Shares Weighted Average Reporting Date Fair Value Unvested at December 31, 2014 124,093 $ 14.09 Granted 16,200 15.76 Dividend reinvestment issuances 5,535 15.76 Vested (49,317 ) 12.64 Forfeited — — Unvested at June 30, 2015 96,511 $ 15.76</t>
  </si>
  <si>
    <t>Segment Reporting (Tables)</t>
  </si>
  <si>
    <t>Reconciliation of Operating Profit (Loss) from Segments to Consolidated</t>
  </si>
  <si>
    <t>Below is a reconciliation of retail gross margin to income before income tax expense (in thousands): Three Months Ended June 30, Six Months Ended June 30, 2015 2014 2015 2014 Reconciliation of Retail Gross Margin to Income before taxes Income before income tax expense $ 5,084 $ 333 $ 18,573 $ 6,873 Interest and other income (187 ) (1 ) (322 ) (71 ) Interest expense 207 222 588 535 Operating Income 5,104 554 18,839 7,337 Depreciation and amortization 5,231 3,252 9,508 6,211 General and administrative 12,978 9,747 27,683 17,860 Less: Net asset optimization revenue (67 ) 197 1,862 1,821 Net, Gains (losses) on non-trading derivative instruments (4,041 ) (4,438 ) (5,241 ) 7,010 Net, Cash settlements on non-trading derivative instruments 4,328 (97 ) 8,442 (12,998 ) Retail Gross Margin $ 23,093 $ 17,891 $ 50,967 $ 35,575</t>
  </si>
  <si>
    <t>Schedule of Segment Reporting Information, by Segment</t>
  </si>
  <si>
    <t>Financial data for business segments are as follows (in thousands): Three Months Ended June 30, 2015 Retail Retail Corporate Eliminations Spark Retail Total Revenues $ 44,072 $ 21,361 $ — $ — $ 65,433 Retail cost of revenues 32,745 9,375 — — 42,120 Less: Net asset optimization revenues — (67 ) — — (67 ) Gains (losses) on non-trading derivatives (4,692 ) 651 — — (4,041 ) Current period settlements on non-trading derivatives 2,357 1,971 — — 4,328 Retail gross margin $ 13,662 $ 9,431 $ — $ — $ 23,093 Total Assets $ 62,457 $ 93,852 $ 33,724 $ (81,493 ) $ 108,540 Three Months Ended June 30, 2014 Retail Retail Corporate Eliminations Spark Retail Total revenues $ 42,771 $ 23,169 $ — $ — $ 65,940 Retail cost of revenues 35,753 16,634 — — 52,387 Less: Net asset optimization revenues — 197 — — 197 Gains (losses) on non-trading derivatives (4,297 ) (141 ) — — (4,438 ) Current period settlements on non-trading derivatives 542 (639 ) — — (97 ) Retail gross margin $ 10,773 $ 7,118 $ — $ — $ 17,891 Total Assets $ 38,606 $ 79,570 $ 1,623 $ (33,341 ) $ 86,458 Six Months Ended June 30, 2015 Retail Retail Corporate Eliminations Spark Retail Total revenues $ 88,521 $ 78,716 $ — $ — $ 167,237 Retail cost of revenues 68,365 42,842 — — 111,207 Less: Net asset optimization revenues — 1,862 — — 1,862 Gains (losses) on non-trading derivatives (5,324 ) 83 — — (5,241 ) Current period settlements on non-trading derivatives 2,258 6,184 — — 8,442 Retail gross margin $ 23,222 $ 27,745 $ — $ — $ 50,967 Total Assets $ 62,457 $ 93,852 $ 33,724 $ (81,493 ) $ 108,540 Six Months Ended June 30, 2014 Retail Retail Corporate Eliminations Spark Retail Total revenues $ 86,219 $ 85,697 $ — $ — $ 171,916 Retail cost of revenues 73,370 67,138 — — 140,508 Less: Net asset optimization revenues — 1,821 — — 1,821 Gains (losses) on non-trading derivatives 5,596 1,414 — — 7,010 Current period settlements on non-trading derivatives (10,496 ) (2,502 ) — — (12,998 ) Retail gross margin $ 17,749 $ 17,826 $ — $ — $ 35,575 Total Assets $ 38,606 $ 79,570 $ 1,623 $ (33,341 ) $ 86,458</t>
  </si>
  <si>
    <t>Formation and Organization (Details) - USD ($)</t>
  </si>
  <si>
    <t>Aug. 01, 2014</t>
  </si>
  <si>
    <t>May. 04, 2015</t>
  </si>
  <si>
    <t>Dec. 17, 2012</t>
  </si>
  <si>
    <t>May. 30, 2008</t>
  </si>
  <si>
    <t>Percent of stock offered</t>
  </si>
  <si>
    <t>21.82%</t>
  </si>
  <si>
    <t>Net proceeds from the offering</t>
  </si>
  <si>
    <t>Offering costs</t>
  </si>
  <si>
    <t>Revolving Credit Facility</t>
  </si>
  <si>
    <t>Line of credit facility, maximum borrowing capacity</t>
  </si>
  <si>
    <t>Line of Credit | Revolving Credit Facility | Senior Secured Revolving Credit Facility</t>
  </si>
  <si>
    <t>Common stock, shares</t>
  </si>
  <si>
    <t>Common stock, par value</t>
  </si>
  <si>
    <t>78.18%</t>
  </si>
  <si>
    <t>Common Stock</t>
  </si>
  <si>
    <t>100.00%</t>
  </si>
  <si>
    <t>IPO | Common Class A</t>
  </si>
  <si>
    <t>Common stock, price per share (usd per share)</t>
  </si>
  <si>
    <t>Spark HoldCo</t>
  </si>
  <si>
    <t>Noncontrolling interest ownership percentage</t>
  </si>
  <si>
    <t>22.37%</t>
  </si>
  <si>
    <t>NuDevco Retail | Common Class B</t>
  </si>
  <si>
    <t>NuDevco Retail Holdings | Common Class B</t>
  </si>
  <si>
    <t>NuDevco Retail | Spark HoldCo</t>
  </si>
  <si>
    <t>1.00%</t>
  </si>
  <si>
    <t>NuDevco Retail Holdings | Spark Energy, Inc</t>
  </si>
  <si>
    <t>Payment of note payable to NuDevco</t>
  </si>
  <si>
    <t>NuDevco Retail Holdings | Spark Energy, Inc | Common Class A</t>
  </si>
  <si>
    <t>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t>
  </si>
  <si>
    <t>2 years</t>
  </si>
  <si>
    <t>Information technology | Maximum</t>
  </si>
  <si>
    <t>5 years</t>
  </si>
  <si>
    <t>Leasehold improvements</t>
  </si>
  <si>
    <t>Leasehold improvements | Minimum</t>
  </si>
  <si>
    <t>Leasehold improvements | Maximum</t>
  </si>
  <si>
    <t>Furniture and fixtures</t>
  </si>
  <si>
    <t>Furniture and fixtures | Minimum</t>
  </si>
  <si>
    <t>Furniture and fixtures | Maximum</t>
  </si>
  <si>
    <t>Property and Equipment - Narrative (Details) - USD ($) $ in Millions</t>
  </si>
  <si>
    <t>Depreciation</t>
  </si>
  <si>
    <t>Assets not yet placed into service</t>
  </si>
  <si>
    <t>Long-Term Debt (Details) - USD ($)</t>
  </si>
  <si>
    <t>Jul. 31, 2013</t>
  </si>
  <si>
    <t>Dec. 31, 2013</t>
  </si>
  <si>
    <t>Jan. 24, 2011</t>
  </si>
  <si>
    <t>Line of Credit Facility [Line Items]</t>
  </si>
  <si>
    <t>Letters of credit issued and outstanding</t>
  </si>
  <si>
    <t>Deferred financing costs</t>
  </si>
  <si>
    <t>NuDevco Retail Holdings | Spark HoldCo | Notes Payable</t>
  </si>
  <si>
    <t>Other Current Assets</t>
  </si>
  <si>
    <t>Other Noncurrent Assets</t>
  </si>
  <si>
    <t>Working Capital Facility</t>
  </si>
  <si>
    <t>Working capital facility outstanding</t>
  </si>
  <si>
    <t>Working capital credit facility outstanding portion paid by affiliate</t>
  </si>
  <si>
    <t>Fees on letters of credit issued and outstanding</t>
  </si>
  <si>
    <t>Nonutilization fee</t>
  </si>
  <si>
    <t>0.50%</t>
  </si>
  <si>
    <t>Commitment fee percentage</t>
  </si>
  <si>
    <t>Commitment fee amount, less than</t>
  </si>
  <si>
    <t>Working Capital Facility | Eurodollar | Minimum</t>
  </si>
  <si>
    <t>Basis spread on variable rate</t>
  </si>
  <si>
    <t>3.00%</t>
  </si>
  <si>
    <t>Working Capital Facility | Eurodollar | Maximum</t>
  </si>
  <si>
    <t>3.25%</t>
  </si>
  <si>
    <t>3.75%</t>
  </si>
  <si>
    <t>Working Capital Facility | Base Rate | Minimum</t>
  </si>
  <si>
    <t>2.00%</t>
  </si>
  <si>
    <t>Working Capital Facility | Base Rate | Maximum</t>
  </si>
  <si>
    <t>2.25%</t>
  </si>
  <si>
    <t>2.75%</t>
  </si>
  <si>
    <t>Working Capital Facility | Cost of Funds Rate | Minimum</t>
  </si>
  <si>
    <t>2.50%</t>
  </si>
  <si>
    <t>Working Capital Facility | Cost of Funds Rate | Maximum</t>
  </si>
  <si>
    <t>Term Loan</t>
  </si>
  <si>
    <t>Revolving Credit Facility | Senior Secured Revolving Credit Facility</t>
  </si>
  <si>
    <t>Line of credit facility, outstanding</t>
  </si>
  <si>
    <t>Revolving Credit Facility | Senior Secured Revolving Credit Facility | Line of Credit</t>
  </si>
  <si>
    <t>Contingent maximum borrowing capacity</t>
  </si>
  <si>
    <t>Reduction to interest rate if facility utilization is less than fifty percent</t>
  </si>
  <si>
    <t>0.25%</t>
  </si>
  <si>
    <t>Revolving Credit Facility | Minimum | Senior Secured Revolving Credit Facility</t>
  </si>
  <si>
    <t>0.375%</t>
  </si>
  <si>
    <t>Used capacity fee percentage</t>
  </si>
  <si>
    <t>Revolving Credit Facility | Maximum | Senior Secured Revolving Credit Facility</t>
  </si>
  <si>
    <t>Revolving Credit Facility | Eurodollar | Minimum | Senior Secured Revolving Credit Facility</t>
  </si>
  <si>
    <t>Revolving Credit Facility | Eurodollar | Maximum | Senior Secured Revolving Credit Facility</t>
  </si>
  <si>
    <t>Revolving Credit Facility | Base Rate | Minimum | Senior Secured Revolving Credit Facility</t>
  </si>
  <si>
    <t>1.75%</t>
  </si>
  <si>
    <t>Revolving Credit Facility | Base Rate | Maximum | Senior Secured Revolving Credit Facility</t>
  </si>
  <si>
    <t>Revolving Credit Facility | Cost of Funds Rate | Minimum | Senior Secured Revolving Credit Facility</t>
  </si>
  <si>
    <t>Revolving Credit Facility | Cost of Funds Rate | Maximum | Senior Secured Revolving Credit Facility</t>
  </si>
  <si>
    <t>Revolving Credit Facility | Base Rate Plus Margin | Senior Secured Revolving Credit Facility</t>
  </si>
  <si>
    <t>Stated percentage interest rate</t>
  </si>
  <si>
    <t>Letters Of Credit Outstanding More Than Two Business Days | Base Rate</t>
  </si>
  <si>
    <t>Fair Value Measurements (Details) - Fair Value, Measurements, Recurring - USD ($) $ in Thousands</t>
  </si>
  <si>
    <t>Fair Value, Assets and Liabilities Measured on Recurring and Nonrecurring Basis [Line Items]</t>
  </si>
  <si>
    <t>Derivative assets</t>
  </si>
  <si>
    <t>Derivative liabilities</t>
  </si>
  <si>
    <t>Non-trading Commodity Contract</t>
  </si>
  <si>
    <t>Non-trading Commodity Contract | Level 1</t>
  </si>
  <si>
    <t>Non-trading Commodity Contract | Level 2</t>
  </si>
  <si>
    <t>Non-trading Commodity Contract | Level 3</t>
  </si>
  <si>
    <t>Trading Commodity Contract</t>
  </si>
  <si>
    <t>Trading Commodity Contract | Level 1</t>
  </si>
  <si>
    <t>Trading Commodity Contract | Level 2</t>
  </si>
  <si>
    <t>Trading Commodity Contract | Level 3</t>
  </si>
  <si>
    <t>Accounting for Derivative Instruments - Narrative (Details) - USD ($) $ in Millions</t>
  </si>
  <si>
    <t>Collateral fee</t>
  </si>
  <si>
    <t>Accounting for Derivative Instruments - Volumetric Underlying Derivative Transactions (Details) MWh in Thousands, MMBTU in Thousands</t>
  </si>
  <si>
    <t>12 Months Ended</t>
  </si>
  <si>
    <t>Jun. 30, 2015MWhMMBTU</t>
  </si>
  <si>
    <t>Dec. 31, 2014MWhMMBTU</t>
  </si>
  <si>
    <t>Not Designated as Hedging Instrument | Natural Gas</t>
  </si>
  <si>
    <t>Derivatives, Fair Value [Line Items]</t>
  </si>
  <si>
    <t>Net notional volume</t>
  </si>
  <si>
    <t>Not Designated as Hedging Instrument | Natural Gas Basis</t>
  </si>
  <si>
    <t>Not Designated as Hedging Instrument | Electricity</t>
  </si>
  <si>
    <t>Net notional volume | MWh</t>
  </si>
  <si>
    <t>Designated as Hedging Instrument | Natural Gas</t>
  </si>
  <si>
    <t>Designated as Hedging Instrument | Natural Gas Basis</t>
  </si>
  <si>
    <t>Accounting for Derivative Instruments - Gains (Losses) on Derivative Instruments (Details) - USD ($) $ in Thousands</t>
  </si>
  <si>
    <t>Derivative Instruments, Gain (Loss) [Line Items]</t>
  </si>
  <si>
    <t>Current period settlements on derivatives</t>
  </si>
  <si>
    <t>Cash Flow Hedging</t>
  </si>
  <si>
    <t>Gain (Loss) on derivatives, net</t>
  </si>
  <si>
    <t>Not Designated as Hedging Instrument</t>
  </si>
  <si>
    <t>Not Designated as Hedging Instrument | Affiliated Entity</t>
  </si>
  <si>
    <t>Designated as Hedging Instrument | Cash Flow Hedging</t>
  </si>
  <si>
    <t>Designated as Hedging Instrument | Affiliated Entity | Cash Flow Hedging</t>
  </si>
  <si>
    <t>Accounting for Derivative Instruments - Offsetting Assets (Details) - USD ($) $ in Thousands</t>
  </si>
  <si>
    <t>Commodity Contract</t>
  </si>
  <si>
    <t>Offsetting Assets [Line Items]</t>
  </si>
  <si>
    <t>Gross Assets</t>
  </si>
  <si>
    <t>Gross Amounts Offset</t>
  </si>
  <si>
    <t>Net Assets</t>
  </si>
  <si>
    <t>Cash Collateral Offset</t>
  </si>
  <si>
    <t>Net Amount Presented</t>
  </si>
  <si>
    <t>Commodity Contract, Current</t>
  </si>
  <si>
    <t>Non-trading Commodity Contract, Current</t>
  </si>
  <si>
    <t>Trading Commodity Contract, Current</t>
  </si>
  <si>
    <t>Commodity Contract, Noncurrent</t>
  </si>
  <si>
    <t>Non-trading Commodity Contract, Noncurrent</t>
  </si>
  <si>
    <t>Accounting for Derivative Instruments - Offsetting Liabilities (Details) - USD ($) $ in Thousands</t>
  </si>
  <si>
    <t>Offsetting Liabilities [Line Items]</t>
  </si>
  <si>
    <t>Gross Liabilities</t>
  </si>
  <si>
    <t>Net Liabilities</t>
  </si>
  <si>
    <t>Equity (Details)</t>
  </si>
  <si>
    <t>Jun. 30, 2015voteshares</t>
  </si>
  <si>
    <t>Dec. 31, 2014shares</t>
  </si>
  <si>
    <t>Preferred stock authorized</t>
  </si>
  <si>
    <t>Noncontrolling interest ownership percentage by noncontrolling owners</t>
  </si>
  <si>
    <t>77.63%</t>
  </si>
  <si>
    <t>Common stock outstanding</t>
  </si>
  <si>
    <t>Common stock voting rights | vote</t>
  </si>
  <si>
    <t>Equity Earnings per Share (Details) - USD ($) $ / shares in Units, shares in Thousands, $ in Thousands</t>
  </si>
  <si>
    <t>Earnings Per Share, Basic, by Common Class, Including Two Class Method [Line Items]</t>
  </si>
  <si>
    <t>Net income attributable to shareholders of Class A common stock</t>
  </si>
  <si>
    <t>Basic weighted average Class A common shares outstanding</t>
  </si>
  <si>
    <t>Basic EPS attributable to shareholders (in dollars per share)</t>
  </si>
  <si>
    <t>Effect of conversion of Class B common stock to shares of Class A common stock</t>
  </si>
  <si>
    <t>Diluted net income attributable to shareholders of Class A common stock</t>
  </si>
  <si>
    <t>Effect of dilutive Class B common stock</t>
  </si>
  <si>
    <t>Effect of dilutive restricted stock units</t>
  </si>
  <si>
    <t>Diluted weighted average shares outstanding</t>
  </si>
  <si>
    <t>Diluted EPS attributable to shareholders (in dollars per share)</t>
  </si>
  <si>
    <t>Stock-Based Compensation (Details) - USD ($)</t>
  </si>
  <si>
    <t>Share-based Compensation Arrangement by Share-based Payment Award, Equity Instruments Other than Options, Nonvested, Weighted Average Grant Date Fair Value [Abstract]</t>
  </si>
  <si>
    <t>Number of maximum shares available for issuance</t>
  </si>
  <si>
    <t>Share-based Compensation Arrangement by Share-based Payment Award, Equity Instruments Other than Options, Nonvested, Number of Shares [Roll Forward]</t>
  </si>
  <si>
    <t>Beginning balance, shares</t>
  </si>
  <si>
    <t>Granted, shares</t>
  </si>
  <si>
    <t>Dividend reinvestment issuances, shares</t>
  </si>
  <si>
    <t>Vested, shares</t>
  </si>
  <si>
    <t>Forfeited, shares</t>
  </si>
  <si>
    <t>Ending balance, shares</t>
  </si>
  <si>
    <t>Beginning balance, weighted average grant date fair value (in dollars per share)</t>
  </si>
  <si>
    <t>Granted, weighted average grant date fair value (in dollars per share)</t>
  </si>
  <si>
    <t>Dividend reinvestment issuances,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Forfeiture rate</t>
  </si>
  <si>
    <t>6.00%</t>
  </si>
  <si>
    <t>Unrecognized compensation expense</t>
  </si>
  <si>
    <t>Weighted average period</t>
  </si>
  <si>
    <t>3 years 1 month 6 days</t>
  </si>
  <si>
    <t>Restricted Stock Units | General and Administrative Expense</t>
  </si>
  <si>
    <t>Stock based compensation expense</t>
  </si>
  <si>
    <t>Restricted Stock Units | Service Years, Group One</t>
  </si>
  <si>
    <t>Award vesting period</t>
  </si>
  <si>
    <t>1 year</t>
  </si>
  <si>
    <t>Restricted Stock Units | Service Years, Group Two</t>
  </si>
  <si>
    <t>4 years</t>
  </si>
  <si>
    <t>1 year 8 months 12 days</t>
  </si>
  <si>
    <t>Restricted Stock Units, Liability Awards | Other Current Liabilities</t>
  </si>
  <si>
    <t>Other current liabilities related to restricted stock</t>
  </si>
  <si>
    <t>Restricted Stock Units, Liability Awards | Other Noncurrent Liabilities</t>
  </si>
  <si>
    <t>Other noncurrent liabilities related to restricted stock</t>
  </si>
  <si>
    <t>Restricted Stock Units, Liability Awards | General and Administrative Expense</t>
  </si>
  <si>
    <t>Non-Employee Director | Restricted Stock Units, Liability Awards</t>
  </si>
  <si>
    <t>9 months</t>
  </si>
  <si>
    <t>Officer, Employee, and Employee of Affiliates | Restricted Stock Units | Service Years, Group One</t>
  </si>
  <si>
    <t>3 years</t>
  </si>
  <si>
    <t>Officer, Employee, and Employee of Affiliates | Restricted Stock Units | Service Years, Group Two</t>
  </si>
  <si>
    <t>Shares of common stock distributed</t>
  </si>
  <si>
    <t>Common Stock | Restricted Stock Units</t>
  </si>
  <si>
    <t>Common stock withheld to cover taxes</t>
  </si>
  <si>
    <t>Taxes (Details) - USD ($) $ in Thousands</t>
  </si>
  <si>
    <t>Related Party Transaction [Line Items]</t>
  </si>
  <si>
    <t>Income tax rate</t>
  </si>
  <si>
    <t>5.30%</t>
  </si>
  <si>
    <t>NuDevco Retail Holdings and NuDevco Retail</t>
  </si>
  <si>
    <t>Net deferred tax asset</t>
  </si>
  <si>
    <t>Long-term deferred tax asset</t>
  </si>
  <si>
    <t>Transactions with Affiliates (Details) - USD ($)</t>
  </si>
  <si>
    <t>Prepaid assets-affiliates</t>
  </si>
  <si>
    <t>Number of additional years extended</t>
  </si>
  <si>
    <t>Net capital distributions</t>
  </si>
  <si>
    <t>Contributions from parent</t>
  </si>
  <si>
    <t>Tax receivable agreement, net cash savings</t>
  </si>
  <si>
    <t>15.00%</t>
  </si>
  <si>
    <t>Accounts receivable-affiliates</t>
  </si>
  <si>
    <t>Accounts payable-affiliates</t>
  </si>
  <si>
    <t>Affiliated Entity | Purchased Natural Gas From Affiliate</t>
  </si>
  <si>
    <t>Cost of revenues</t>
  </si>
  <si>
    <t>Affiliated Entity | Purchased Natural Gas Sold To Affiliate</t>
  </si>
  <si>
    <t>Affiliated Entity | Marlin Transportation Agreement</t>
  </si>
  <si>
    <t>Affiliated Entity | Electricity Sales To Affiliate</t>
  </si>
  <si>
    <t>Affiliated Entity | Affiliate Derivative Instruments</t>
  </si>
  <si>
    <t>Affiliated Entity | Allocated Overhead Costs</t>
  </si>
  <si>
    <t>Affiliated Entity | Residual Commissions [Member]</t>
  </si>
  <si>
    <t>Majority Shareholder</t>
  </si>
  <si>
    <t>85.00%</t>
  </si>
  <si>
    <t>Tax receivable agreement,, deferral period</t>
  </si>
  <si>
    <t>Tax receivable agreement, coverage percentage</t>
  </si>
  <si>
    <t>130.00%</t>
  </si>
  <si>
    <t>Tax receivable agreement, target dividend (usd per share)</t>
  </si>
  <si>
    <t>Segment Reporting - Narrative (Details) $ in Millions</t>
  </si>
  <si>
    <t>Jun. 30, 2015USD ($)suppliercustomer</t>
  </si>
  <si>
    <t>Jun. 30, 2014USD ($)suppliercustomer</t>
  </si>
  <si>
    <t>Asset optimization revenue | $</t>
  </si>
  <si>
    <t>Asset optimization cost of revenues | $</t>
  </si>
  <si>
    <t>Customer | Sales Revenue</t>
  </si>
  <si>
    <t>Segment Reporting Information [Line Items]</t>
  </si>
  <si>
    <t>Number of significant customers | customer</t>
  </si>
  <si>
    <t>Customer | Retail Natural Gas | Sales Revenue</t>
  </si>
  <si>
    <t>Customer | Retail Electricity | Sales Revenue</t>
  </si>
  <si>
    <t>Supplier | Cost of Revenues</t>
  </si>
  <si>
    <t>Number of significant suppliers</t>
  </si>
  <si>
    <t>Supplier | Retail Natural Gas | Cost of Revenues</t>
  </si>
  <si>
    <t>Supplier | Retail Electricity | Cost of Revenues</t>
  </si>
  <si>
    <t>Segment Reporting - Reconciliation (Details) - USD ($) $ in Thousands</t>
  </si>
  <si>
    <t>Operating Income</t>
  </si>
  <si>
    <t>Net, Cash settlements on non-trading derivative instruments</t>
  </si>
  <si>
    <t>Retail Gross Margin</t>
  </si>
  <si>
    <t>Net, Gains (losses) on non-trading derivative instruments</t>
  </si>
  <si>
    <t>Segment Reporting - Financial Data (Details) - USD ($) $ in Thousands</t>
  </si>
  <si>
    <t>Retail gross margin</t>
  </si>
  <si>
    <t>Operating Segments | Retail Electricity</t>
  </si>
  <si>
    <t>Operating Segments | Retail Electricity | Not Designated as Hedging Instrument</t>
  </si>
  <si>
    <t>Operating Segments | Retail Natural Gas</t>
  </si>
  <si>
    <t>Operating Segments | Retail Natural Gas | Not Designated as Hedging Instrument</t>
  </si>
  <si>
    <t>Corporate, Non-Segment</t>
  </si>
  <si>
    <t>Corporate, Non-Segment | Not Designated as Hedging Instrument</t>
  </si>
  <si>
    <t>Eliminations</t>
  </si>
  <si>
    <t>Eliminations | Not Designated as Hedging Instrument</t>
  </si>
  <si>
    <t>Customer Acquisitions (Details) - Customer Contracts $ in Millions</t>
  </si>
  <si>
    <t>Mar. 03, 2015USD ($)contract</t>
  </si>
  <si>
    <t>Finite-Lived Intangible Assets [Line Items]</t>
  </si>
  <si>
    <t>Residential and commercial natural gas contracts</t>
  </si>
  <si>
    <t>Contract purchase price | $</t>
  </si>
  <si>
    <t>Amortization period</t>
  </si>
  <si>
    <t>Subsequent Events (Details) - Subsequent Event - $ / shares</t>
  </si>
  <si>
    <t>Jul. 23, 2015</t>
  </si>
  <si>
    <t>Jul. 31, 2015</t>
  </si>
  <si>
    <t>Subsequent Event [Line Items]</t>
  </si>
  <si>
    <t>Dividends</t>
  </si>
  <si>
    <t>Subsequent Events - Credit Facility (Details) - USD ($)</t>
  </si>
  <si>
    <t>Jul. 08, 2015</t>
  </si>
  <si>
    <t>Federal Funds Effective Swap Rate | Working Capital Line | Revolving Credit Facility</t>
  </si>
  <si>
    <t>Federal Funds Effective Swap Rate | Acquisition Line | Revolving Credit Facility</t>
  </si>
  <si>
    <t>Reference Eurodollar | Working Capital Line | Revolving Credit Facility</t>
  </si>
  <si>
    <t>Reference Eurodollar | Acquisition Line | Revolving Credit Facility</t>
  </si>
  <si>
    <t>Base Rate | Working Capital Line | Revolving Credit Facility</t>
  </si>
  <si>
    <t>Base Rate | Acquisition Line | Revolving Credit Facility</t>
  </si>
  <si>
    <t>Eurodollar | Working Capital Line | Revolving Credit Facility</t>
  </si>
  <si>
    <t>Eurodollar | Acquisition Line | Revolving Credit Facility</t>
  </si>
  <si>
    <t>Cost of Funds Rate | Working Capital Line | Revolving Credit Facility</t>
  </si>
  <si>
    <t>Minimum | Senior Secured Revolving Credit Facility | Revolving Credit Facility</t>
  </si>
  <si>
    <t>Minimum | Base Rate | Senior Secured Revolving Credit Facility | Revolving Credit Facility</t>
  </si>
  <si>
    <t>Minimum | Eurodollar | Senior Secured Revolving Credit Facility | Revolving Credit Facility</t>
  </si>
  <si>
    <t>Minimum | Cost of Funds Rate | Senior Secured Revolving Credit Facility | Revolving Credit Facility</t>
  </si>
  <si>
    <t>Maximum | Senior Secured Revolving Credit Facility | Revolving Credit Facility</t>
  </si>
  <si>
    <t>Maximum | Base Rate | Senior Secured Revolving Credit Facility | Revolving Credit Facility</t>
  </si>
  <si>
    <t>Maximum | Eurodollar | Senior Secured Revolving Credit Facility | Revolving Credit Facility</t>
  </si>
  <si>
    <t>Maximum | Cost of Funds Rate | Senior Secured Revolving Credit Facility | Revolving Credit Facility</t>
  </si>
  <si>
    <t>Subsequent Event | Senior Secured Revolving Credit Facility</t>
  </si>
  <si>
    <t>Debt Instrument, Extension Past Maturity, Term</t>
  </si>
  <si>
    <t>Capitalized deferred financing costs</t>
  </si>
  <si>
    <t>Debt issuance expense</t>
  </si>
  <si>
    <t>Line of credit facility, minimum borrowing capacity</t>
  </si>
  <si>
    <t>Minimum adjusted tangible net worth, greater than</t>
  </si>
  <si>
    <t>Minimum fixed charge coverage ratio</t>
  </si>
  <si>
    <t>110.00%</t>
  </si>
  <si>
    <t>Minimum fixed charge coverage ratio, quarterly increase to numerator</t>
  </si>
  <si>
    <t>5.00%</t>
  </si>
  <si>
    <t>Maximum total leverage ratio</t>
  </si>
  <si>
    <t>250.00%</t>
  </si>
  <si>
    <t>Change in control ownership percentage maximum</t>
  </si>
  <si>
    <t>40.00%</t>
  </si>
  <si>
    <t>Material judgements</t>
  </si>
  <si>
    <t>Subsequent Event | Working Capital Line | Revolving Credit Facility</t>
  </si>
  <si>
    <t>Minimum net working capital, initial working capital requirement</t>
  </si>
  <si>
    <t>Minimum net working capital, gradual increase requirement</t>
  </si>
  <si>
    <t>Minimum net working capital, elected availability under the Working Capital Line percentage</t>
  </si>
  <si>
    <t>Minimum adjusted tangible net worth, aggregate commitments under Working Capital Line percentage</t>
  </si>
  <si>
    <t>20.00%</t>
  </si>
  <si>
    <t>Subsequent Event | Acquisition Line | Revolving Credit Facility</t>
  </si>
  <si>
    <t>Financing of acquisition transaction maximum percentage</t>
  </si>
  <si>
    <t>75.00%</t>
  </si>
  <si>
    <t>Annual payment percentage</t>
  </si>
  <si>
    <t>25.00%</t>
  </si>
  <si>
    <t>Payment at maturity percentage</t>
  </si>
  <si>
    <t>50.00%</t>
  </si>
  <si>
    <t>Proceeds from line of credit</t>
  </si>
  <si>
    <t>Minimum adjusted tangible net worth, borrowings under the Acquisition Line percentage</t>
  </si>
  <si>
    <t>33.00%</t>
  </si>
  <si>
    <t>Subsequent Event | Minimum | Working Capital Line | Revolving Credit Facility</t>
  </si>
  <si>
    <t>Borrowing base percentage</t>
  </si>
  <si>
    <t>80.00%</t>
  </si>
  <si>
    <t>Subsequent Event | Maximum | Working Capital Line | Revolving Credit Facility</t>
  </si>
  <si>
    <t>90.00%</t>
  </si>
  <si>
    <t>Subsequent Events - Acquisitions (Details) $ / shares in Units, customer in Thousands, $ in Millions</t>
  </si>
  <si>
    <t>Jul. 31, 2015USD ($)statecustomer$ / shares</t>
  </si>
  <si>
    <t>Jul. 08, 2015USD ($)customer$ / shares</t>
  </si>
  <si>
    <t>Jun. 30, 2015$ / shares</t>
  </si>
  <si>
    <t>Dec. 31, 2014$ / shares</t>
  </si>
  <si>
    <t>Aug. 01, 2014$ / shares</t>
  </si>
  <si>
    <t>Common stock, par value | $ / shares</t>
  </si>
  <si>
    <t>Subsequent Event | Common Class B</t>
  </si>
  <si>
    <t>Minimum availability of borrowing</t>
  </si>
  <si>
    <t>Subsequent Event | Convertible Debt [Member] | Censtar Convertible Debt</t>
  </si>
  <si>
    <t>Annual interest rate</t>
  </si>
  <si>
    <t>Exercise of conversion rights term</t>
  </si>
  <si>
    <t>18 months</t>
  </si>
  <si>
    <t>Subsequent Event | Convertible Debt [Member] | Censtar Convertible Debt | Common Class B</t>
  </si>
  <si>
    <t>Conversion price per share | $ / shares</t>
  </si>
  <si>
    <t>Subsequent Event | Convertible Debt [Member] | Oasis Power Holdings Convertible Debt</t>
  </si>
  <si>
    <t>Subsequent Event | Convertible Debt [Member] | Oasis Power Holdings Convertible Debt | Common Class B</t>
  </si>
  <si>
    <t>Subsequent Event | CenStar</t>
  </si>
  <si>
    <t>Number of customers | customer</t>
  </si>
  <si>
    <t>Purchase price</t>
  </si>
  <si>
    <t>EBITDA attributable to operations earn-out percentage</t>
  </si>
  <si>
    <t>Subsequent Event | CenStar | Senior Secured Revolving Credit Facility</t>
  </si>
  <si>
    <t>Acquisition liabilities incurred</t>
  </si>
  <si>
    <t>Subsequent Event | CenStar | Convertible Debt [Member] | Censtar Convertible Debt</t>
  </si>
  <si>
    <t>Subsequent Event | Oasis Power Holdings</t>
  </si>
  <si>
    <t>Number of states in which company operates | state</t>
  </si>
  <si>
    <t>Subsequent Event | Oasis Power Holdings | Senior Secured Revolving Credit Facility</t>
  </si>
  <si>
    <t>Subsequent Event | Oasis Power Holdings | Convertible Debt [Member] | Oasis Power Holdings Convertible Debt</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Level &quot;#,##0_);_(&quot;Level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606268</v>
      </c>
    </row>
    <row r="12" spans="1:3">
      <c r="A12" s="4" t="s">
        <v>19</v>
      </c>
      <c r="B12" s="4" t="s">
        <v>20</v>
      </c>
    </row>
    <row r="13" spans="1:3">
      <c r="A13" s="4" t="s">
        <v>21</v>
      </c>
      <c r="B13" s="4" t="s">
        <v>22</v>
      </c>
    </row>
    <row r="14" spans="1:3">
      <c r="A14" s="4" t="s">
        <v>23</v>
      </c>
    </row>
    <row r="15" spans="1:3">
      <c r="A15" s="3" t="s">
        <v>24</v>
      </c>
    </row>
    <row r="16" spans="1:3">
      <c r="A16" s="4" t="s">
        <v>25</v>
      </c>
      <c r="C16" s="5" t="n">
        <v>3097193</v>
      </c>
    </row>
    <row r="17" spans="1:3">
      <c r="A17" s="4" t="s">
        <v>26</v>
      </c>
    </row>
    <row r="18" spans="1:3">
      <c r="A18" s="3" t="s">
        <v>24</v>
      </c>
    </row>
    <row r="19" spans="1:3">
      <c r="A19" s="4" t="s">
        <v>25</v>
      </c>
      <c r="C19" s="5" t="n">
        <v>10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37</v>
      </c>
      <c r="C3" s="7" t="n">
        <v>4359</v>
      </c>
    </row>
    <row r="4" spans="1:3">
      <c r="A4" s="4" t="s">
        <v>31</v>
      </c>
      <c r="B4" s="5" t="n">
        <v>0</v>
      </c>
      <c r="C4" s="5" t="n">
        <v>707</v>
      </c>
    </row>
    <row r="5" spans="1:3">
      <c r="A5" s="4" t="s">
        <v>32</v>
      </c>
      <c r="B5" s="5" t="n">
        <v>40011</v>
      </c>
      <c r="C5" s="5" t="n">
        <v>63797</v>
      </c>
    </row>
    <row r="6" spans="1:3">
      <c r="A6" s="4" t="s">
        <v>33</v>
      </c>
      <c r="B6" s="5" t="n">
        <v>534</v>
      </c>
      <c r="C6" s="5" t="n">
        <v>1231</v>
      </c>
    </row>
    <row r="7" spans="1:3">
      <c r="A7" s="4" t="s">
        <v>34</v>
      </c>
      <c r="B7" s="5" t="n">
        <v>2945</v>
      </c>
      <c r="C7" s="5" t="n">
        <v>8032</v>
      </c>
    </row>
    <row r="8" spans="1:3">
      <c r="A8" s="4" t="s">
        <v>35</v>
      </c>
      <c r="B8" s="5" t="n">
        <v>924</v>
      </c>
      <c r="C8" s="5" t="n">
        <v>216</v>
      </c>
    </row>
    <row r="9" spans="1:3">
      <c r="A9" s="4" t="s">
        <v>36</v>
      </c>
      <c r="B9" s="5" t="n">
        <v>14514</v>
      </c>
      <c r="C9" s="5" t="n">
        <v>12369</v>
      </c>
    </row>
    <row r="10" spans="1:3">
      <c r="A10" s="4" t="s">
        <v>37</v>
      </c>
      <c r="B10" s="5" t="n">
        <v>1421</v>
      </c>
      <c r="C10" s="5" t="n">
        <v>486</v>
      </c>
    </row>
    <row r="11" spans="1:3">
      <c r="A11" s="4" t="s">
        <v>38</v>
      </c>
      <c r="B11" s="5" t="n">
        <v>789</v>
      </c>
      <c r="C11" s="5" t="n">
        <v>1236</v>
      </c>
    </row>
    <row r="12" spans="1:3">
      <c r="A12" s="4" t="s">
        <v>39</v>
      </c>
      <c r="B12" s="5" t="n">
        <v>173</v>
      </c>
      <c r="C12" s="5" t="n">
        <v>0</v>
      </c>
    </row>
    <row r="13" spans="1:3">
      <c r="A13" s="4" t="s">
        <v>40</v>
      </c>
      <c r="B13" s="5" t="n">
        <v>5335</v>
      </c>
      <c r="C13" s="5" t="n">
        <v>10569</v>
      </c>
    </row>
    <row r="14" spans="1:3">
      <c r="A14" s="4" t="s">
        <v>41</v>
      </c>
      <c r="B14" s="5" t="n">
        <v>2615</v>
      </c>
      <c r="C14" s="5" t="n">
        <v>2987</v>
      </c>
    </row>
    <row r="15" spans="1:3">
      <c r="A15" s="4" t="s">
        <v>42</v>
      </c>
      <c r="B15" s="5" t="n">
        <v>73498</v>
      </c>
      <c r="C15" s="5" t="n">
        <v>105989</v>
      </c>
    </row>
    <row r="16" spans="1:3">
      <c r="A16" s="4" t="s">
        <v>43</v>
      </c>
      <c r="B16" s="5" t="n">
        <v>4448</v>
      </c>
      <c r="C16" s="5" t="n">
        <v>4221</v>
      </c>
    </row>
    <row r="17" spans="1:3">
      <c r="A17" s="4" t="s">
        <v>44</v>
      </c>
      <c r="B17" s="5" t="n">
        <v>4450</v>
      </c>
      <c r="C17" s="5" t="n">
        <v>2976</v>
      </c>
    </row>
    <row r="18" spans="1:3">
      <c r="A18" s="4" t="s">
        <v>45</v>
      </c>
      <c r="B18" s="5" t="n">
        <v>2292</v>
      </c>
      <c r="C18" s="5" t="n">
        <v>1015</v>
      </c>
    </row>
    <row r="19" spans="1:3">
      <c r="A19" s="4" t="s">
        <v>46</v>
      </c>
      <c r="B19" s="5" t="n">
        <v>23770</v>
      </c>
      <c r="C19" s="5" t="n">
        <v>24047</v>
      </c>
    </row>
    <row r="20" spans="1:3">
      <c r="A20" s="4" t="s">
        <v>47</v>
      </c>
      <c r="B20" s="5" t="n">
        <v>82</v>
      </c>
      <c r="C20" s="5" t="n">
        <v>149</v>
      </c>
    </row>
    <row r="21" spans="1:3">
      <c r="A21" s="4" t="s">
        <v>48</v>
      </c>
      <c r="B21" s="5" t="n">
        <v>108540</v>
      </c>
      <c r="C21" s="5" t="n">
        <v>138397</v>
      </c>
    </row>
    <row r="22" spans="1:3">
      <c r="A22" s="3" t="s">
        <v>49</v>
      </c>
    </row>
    <row r="23" spans="1:3">
      <c r="A23" s="4" t="s">
        <v>50</v>
      </c>
      <c r="B23" s="5" t="n">
        <v>26504</v>
      </c>
      <c r="C23" s="5" t="n">
        <v>38210</v>
      </c>
    </row>
    <row r="24" spans="1:3">
      <c r="A24" s="4" t="s">
        <v>51</v>
      </c>
      <c r="B24" s="5" t="n">
        <v>789</v>
      </c>
      <c r="C24" s="5" t="n">
        <v>1017</v>
      </c>
    </row>
    <row r="25" spans="1:3">
      <c r="A25" s="4" t="s">
        <v>52</v>
      </c>
      <c r="B25" s="5" t="n">
        <v>7032</v>
      </c>
      <c r="C25" s="5" t="n">
        <v>7195</v>
      </c>
    </row>
    <row r="26" spans="1:3">
      <c r="A26" s="4" t="s">
        <v>53</v>
      </c>
      <c r="B26" s="5" t="n">
        <v>8825</v>
      </c>
      <c r="C26" s="5" t="n">
        <v>11526</v>
      </c>
    </row>
    <row r="27" spans="1:3">
      <c r="A27" s="4" t="s">
        <v>54</v>
      </c>
      <c r="B27" s="5" t="n">
        <v>9000</v>
      </c>
      <c r="C27" s="5" t="n">
        <v>33000</v>
      </c>
    </row>
    <row r="28" spans="1:3">
      <c r="A28" s="4" t="s">
        <v>55</v>
      </c>
      <c r="B28" s="5" t="n">
        <v>673</v>
      </c>
      <c r="C28" s="5" t="n">
        <v>1868</v>
      </c>
    </row>
    <row r="29" spans="1:3">
      <c r="A29" s="4" t="s">
        <v>56</v>
      </c>
      <c r="B29" s="5" t="n">
        <v>52823</v>
      </c>
      <c r="C29" s="5" t="n">
        <v>92816</v>
      </c>
    </row>
    <row r="30" spans="1:3">
      <c r="A30" s="4" t="s">
        <v>53</v>
      </c>
      <c r="B30" s="5" t="n">
        <v>531</v>
      </c>
      <c r="C30" s="5" t="n">
        <v>478</v>
      </c>
    </row>
    <row r="31" spans="1:3">
      <c r="A31" s="4" t="s">
        <v>57</v>
      </c>
      <c r="B31" s="5" t="n">
        <v>20767</v>
      </c>
      <c r="C31" s="5" t="n">
        <v>20767</v>
      </c>
    </row>
    <row r="32" spans="1:3">
      <c r="A32" s="4" t="s">
        <v>58</v>
      </c>
      <c r="B32" s="5" t="n">
        <v>1553</v>
      </c>
      <c r="C32" s="5" t="n">
        <v>219</v>
      </c>
    </row>
    <row r="33" spans="1:3">
      <c r="A33" s="4" t="s">
        <v>59</v>
      </c>
      <c r="B33" s="7" t="n">
        <v>75674</v>
      </c>
      <c r="C33" s="7" t="n">
        <v>114280</v>
      </c>
    </row>
    <row r="34" spans="1:3">
      <c r="A34" s="4" t="s">
        <v>60</v>
      </c>
    </row>
    <row r="35" spans="1:3">
      <c r="A35" s="3" t="s">
        <v>61</v>
      </c>
    </row>
    <row r="36" spans="1:3">
      <c r="A36" s="4" t="s">
        <v>62</v>
      </c>
      <c r="B36" s="7" t="n">
        <v>0</v>
      </c>
      <c r="C36" s="7" t="n">
        <v>0</v>
      </c>
    </row>
    <row r="37" spans="1:3">
      <c r="A37" s="4" t="s">
        <v>63</v>
      </c>
      <c r="B37" s="5" t="n">
        <v>10494</v>
      </c>
      <c r="C37" s="5" t="n">
        <v>9296</v>
      </c>
    </row>
    <row r="38" spans="1:3">
      <c r="A38" s="4" t="s">
        <v>64</v>
      </c>
      <c r="B38" s="5" t="n">
        <v>132</v>
      </c>
      <c r="C38" s="5" t="n">
        <v>-775</v>
      </c>
    </row>
    <row r="39" spans="1:3">
      <c r="A39" s="4" t="s">
        <v>65</v>
      </c>
      <c r="B39" s="5" t="n">
        <v>10765</v>
      </c>
      <c r="C39" s="5" t="n">
        <v>8659</v>
      </c>
    </row>
    <row r="40" spans="1:3">
      <c r="A40" s="4" t="s">
        <v>66</v>
      </c>
      <c r="B40" s="5" t="n">
        <v>22101</v>
      </c>
      <c r="C40" s="5" t="n">
        <v>15458</v>
      </c>
    </row>
    <row r="41" spans="1:3">
      <c r="A41" s="4" t="s">
        <v>67</v>
      </c>
      <c r="B41" s="5" t="n">
        <v>32866</v>
      </c>
      <c r="C41" s="5" t="n">
        <v>24117</v>
      </c>
    </row>
    <row r="42" spans="1:3">
      <c r="A42" s="4" t="s">
        <v>68</v>
      </c>
      <c r="B42" s="5" t="n">
        <v>108540</v>
      </c>
      <c r="C42" s="5" t="n">
        <v>138397</v>
      </c>
    </row>
    <row r="43" spans="1:3">
      <c r="A43" s="4" t="s">
        <v>23</v>
      </c>
    </row>
    <row r="44" spans="1:3">
      <c r="A44" s="3" t="s">
        <v>61</v>
      </c>
    </row>
    <row r="45" spans="1:3">
      <c r="A45" s="4" t="s">
        <v>69</v>
      </c>
      <c r="B45" s="5" t="n">
        <v>31</v>
      </c>
      <c r="C45" s="5" t="n">
        <v>30</v>
      </c>
    </row>
    <row r="46" spans="1:3">
      <c r="A46" s="4" t="s">
        <v>26</v>
      </c>
    </row>
    <row r="47" spans="1:3">
      <c r="A47" s="3" t="s">
        <v>61</v>
      </c>
    </row>
    <row r="48" spans="1:3">
      <c r="A48" s="4" t="s">
        <v>69</v>
      </c>
      <c r="B48" s="7" t="n">
        <v>108</v>
      </c>
      <c r="C48" s="7" t="n">
        <v>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20</v>
      </c>
      <c r="B1" s="2" t="s">
        <v>1</v>
      </c>
    </row>
    <row r="2" spans="1:2">
      <c r="B2" s="2" t="s">
        <v>2</v>
      </c>
    </row>
    <row r="3" spans="1:2">
      <c r="A3" s="3" t="s">
        <v>182</v>
      </c>
    </row>
    <row r="4" spans="1:2">
      <c r="A4" s="4" t="s">
        <v>181</v>
      </c>
      <c r="B4" s="4" t="s">
        <v>221</v>
      </c>
    </row>
    <row r="5" spans="1:2">
      <c r="A5" s="4" t="s">
        <v>208</v>
      </c>
      <c r="B5" s="4" t="s">
        <v>222</v>
      </c>
    </row>
    <row r="6" spans="1:2">
      <c r="A6" s="4" t="s">
        <v>217</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235</v>
      </c>
      <c r="B1" s="2" t="s">
        <v>1</v>
      </c>
    </row>
    <row r="2" spans="1:2">
      <c r="B2" s="2" t="s">
        <v>2</v>
      </c>
    </row>
    <row r="3" spans="1:2">
      <c r="A3" s="3" t="s">
        <v>194</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0</v>
      </c>
      <c r="B1" s="2" t="s">
        <v>2</v>
      </c>
      <c r="C1" s="2" t="s">
        <v>28</v>
      </c>
    </row>
    <row r="2" spans="1:3">
      <c r="A2" s="4" t="s">
        <v>71</v>
      </c>
      <c r="B2" s="8" t="n">
        <v>4.1</v>
      </c>
      <c r="C2" s="7" t="n">
        <v>8</v>
      </c>
    </row>
    <row r="3" spans="1:3">
      <c r="A3" s="4" t="s">
        <v>72</v>
      </c>
      <c r="B3" s="9" t="n">
        <v>0.01</v>
      </c>
      <c r="C3" s="9" t="n">
        <v>0.01</v>
      </c>
    </row>
    <row r="4" spans="1:3">
      <c r="A4" s="4" t="s">
        <v>73</v>
      </c>
      <c r="B4" s="5" t="n">
        <v>20000000</v>
      </c>
      <c r="C4" s="5" t="n">
        <v>20000000</v>
      </c>
    </row>
    <row r="5" spans="1:3">
      <c r="A5" s="4" t="s">
        <v>74</v>
      </c>
      <c r="B5" s="5" t="n">
        <v>0</v>
      </c>
      <c r="C5" s="5" t="n">
        <v>0</v>
      </c>
    </row>
    <row r="6" spans="1:3">
      <c r="A6" s="4" t="s">
        <v>75</v>
      </c>
      <c r="B6" s="5" t="n">
        <v>0</v>
      </c>
      <c r="C6" s="5" t="n">
        <v>0</v>
      </c>
    </row>
    <row r="7" spans="1:3">
      <c r="A7" s="4" t="s">
        <v>23</v>
      </c>
    </row>
    <row r="8" spans="1:3">
      <c r="A8" s="4" t="s">
        <v>76</v>
      </c>
      <c r="B8" s="9" t="n">
        <v>0.01</v>
      </c>
      <c r="C8" s="9" t="n">
        <v>0.01</v>
      </c>
    </row>
    <row r="9" spans="1:3">
      <c r="A9" s="4" t="s">
        <v>77</v>
      </c>
      <c r="B9" s="5" t="n">
        <v>120000000</v>
      </c>
      <c r="C9" s="5" t="n">
        <v>120000000</v>
      </c>
    </row>
    <row r="10" spans="1:3">
      <c r="A10" s="4" t="s">
        <v>78</v>
      </c>
      <c r="B10" s="5" t="n">
        <v>3097193</v>
      </c>
      <c r="C10" s="5" t="n">
        <v>3000000</v>
      </c>
    </row>
    <row r="11" spans="1:3">
      <c r="A11" s="4" t="s">
        <v>79</v>
      </c>
      <c r="B11" s="5" t="n">
        <v>3097193</v>
      </c>
      <c r="C11" s="5" t="n">
        <v>3000000</v>
      </c>
    </row>
    <row r="12" spans="1:3">
      <c r="A12" s="4" t="s">
        <v>26</v>
      </c>
    </row>
    <row r="13" spans="1:3">
      <c r="A13" s="4" t="s">
        <v>76</v>
      </c>
      <c r="B13" s="9" t="n">
        <v>0.01</v>
      </c>
      <c r="C13" s="9" t="n">
        <v>0.01</v>
      </c>
    </row>
    <row r="14" spans="1:3">
      <c r="A14" s="4" t="s">
        <v>77</v>
      </c>
      <c r="B14" s="5" t="n">
        <v>60000000</v>
      </c>
      <c r="C14" s="5" t="n">
        <v>60000000</v>
      </c>
    </row>
    <row r="15" spans="1:3">
      <c r="A15" s="4" t="s">
        <v>78</v>
      </c>
      <c r="B15" s="5" t="n">
        <v>10750000</v>
      </c>
      <c r="C15" s="5" t="n">
        <v>10750000</v>
      </c>
    </row>
    <row r="16" spans="1:3">
      <c r="A16" s="4" t="s">
        <v>79</v>
      </c>
      <c r="B16" s="5" t="n">
        <v>10750000</v>
      </c>
      <c r="C16" s="5" t="n">
        <v>10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59</v>
      </c>
      <c r="B1" s="2" t="s">
        <v>260</v>
      </c>
      <c r="C1" s="2" t="s">
        <v>2</v>
      </c>
      <c r="D1" s="2" t="s">
        <v>261</v>
      </c>
      <c r="E1" s="2" t="s">
        <v>28</v>
      </c>
      <c r="F1" s="2" t="s">
        <v>262</v>
      </c>
      <c r="G1" s="2" t="s">
        <v>263</v>
      </c>
    </row>
    <row r="2" spans="1:7">
      <c r="A2" s="3" t="s">
        <v>24</v>
      </c>
    </row>
    <row r="3" spans="1:7">
      <c r="A3" s="4" t="s">
        <v>264</v>
      </c>
      <c r="B3" s="4" t="s">
        <v>265</v>
      </c>
    </row>
    <row r="4" spans="1:7">
      <c r="A4" s="4" t="s">
        <v>266</v>
      </c>
      <c r="B4" s="7" t="n">
        <v>47600000</v>
      </c>
    </row>
    <row r="5" spans="1:7">
      <c r="A5" s="4" t="s">
        <v>267</v>
      </c>
      <c r="B5" s="5" t="n">
        <v>2700000</v>
      </c>
    </row>
    <row r="6" spans="1:7">
      <c r="A6" s="4" t="s">
        <v>268</v>
      </c>
    </row>
    <row r="7" spans="1:7">
      <c r="A7" s="3" t="s">
        <v>24</v>
      </c>
    </row>
    <row r="8" spans="1:7">
      <c r="A8" s="4" t="s">
        <v>269</v>
      </c>
      <c r="F8" s="7" t="n">
        <v>30000000</v>
      </c>
      <c r="G8" s="7" t="n">
        <v>35000000</v>
      </c>
    </row>
    <row r="9" spans="1:7">
      <c r="A9" s="4" t="s">
        <v>270</v>
      </c>
    </row>
    <row r="10" spans="1:7">
      <c r="A10" s="3" t="s">
        <v>24</v>
      </c>
    </row>
    <row r="11" spans="1:7">
      <c r="A11" s="4" t="s">
        <v>269</v>
      </c>
      <c r="B11" s="7" t="n">
        <v>70000000</v>
      </c>
    </row>
    <row r="12" spans="1:7">
      <c r="A12" s="4" t="s">
        <v>23</v>
      </c>
    </row>
    <row r="13" spans="1:7">
      <c r="A13" s="3" t="s">
        <v>24</v>
      </c>
    </row>
    <row r="14" spans="1:7">
      <c r="A14" s="4" t="s">
        <v>271</v>
      </c>
      <c r="B14" s="5" t="n">
        <v>3000000</v>
      </c>
    </row>
    <row r="15" spans="1:7">
      <c r="A15" s="4" t="s">
        <v>272</v>
      </c>
      <c r="C15" s="9" t="n">
        <v>0.01</v>
      </c>
      <c r="E15" s="9" t="n">
        <v>0.01</v>
      </c>
    </row>
    <row r="16" spans="1:7">
      <c r="A16" s="4" t="s">
        <v>264</v>
      </c>
      <c r="B16" s="4" t="s">
        <v>265</v>
      </c>
    </row>
    <row r="17" spans="1:7">
      <c r="A17" s="4" t="s">
        <v>26</v>
      </c>
    </row>
    <row r="18" spans="1:7">
      <c r="A18" s="3" t="s">
        <v>24</v>
      </c>
    </row>
    <row r="19" spans="1:7">
      <c r="A19" s="4" t="s">
        <v>271</v>
      </c>
      <c r="B19" s="5" t="n">
        <v>10750000</v>
      </c>
    </row>
    <row r="20" spans="1:7">
      <c r="A20" s="4" t="s">
        <v>272</v>
      </c>
      <c r="B20" s="9" t="n">
        <v>0.01</v>
      </c>
      <c r="C20" s="9" t="n">
        <v>0.01</v>
      </c>
      <c r="E20" s="9" t="n">
        <v>0.01</v>
      </c>
    </row>
    <row r="21" spans="1:7">
      <c r="A21" s="4" t="s">
        <v>264</v>
      </c>
      <c r="B21" s="4" t="s">
        <v>273</v>
      </c>
    </row>
    <row r="22" spans="1:7">
      <c r="A22" s="4" t="s">
        <v>274</v>
      </c>
    </row>
    <row r="23" spans="1:7">
      <c r="A23" s="3" t="s">
        <v>24</v>
      </c>
    </row>
    <row r="24" spans="1:7">
      <c r="A24" s="4" t="s">
        <v>271</v>
      </c>
      <c r="B24" s="5" t="n">
        <v>13750000</v>
      </c>
    </row>
    <row r="25" spans="1:7">
      <c r="A25" s="4" t="s">
        <v>264</v>
      </c>
      <c r="B25" s="4" t="s">
        <v>275</v>
      </c>
    </row>
    <row r="26" spans="1:7">
      <c r="A26" s="4" t="s">
        <v>276</v>
      </c>
    </row>
    <row r="27" spans="1:7">
      <c r="A27" s="3" t="s">
        <v>24</v>
      </c>
    </row>
    <row r="28" spans="1:7">
      <c r="A28" s="4" t="s">
        <v>271</v>
      </c>
      <c r="B28" s="5" t="n">
        <v>3000000</v>
      </c>
    </row>
    <row r="29" spans="1:7">
      <c r="A29" s="4" t="s">
        <v>272</v>
      </c>
      <c r="B29" s="9" t="n">
        <v>0.01</v>
      </c>
    </row>
    <row r="30" spans="1:7">
      <c r="A30" s="4" t="s">
        <v>277</v>
      </c>
      <c r="B30" s="7" t="n">
        <v>18</v>
      </c>
    </row>
    <row r="31" spans="1:7">
      <c r="A31" s="4" t="s">
        <v>278</v>
      </c>
    </row>
    <row r="32" spans="1:7">
      <c r="A32" s="3" t="s">
        <v>24</v>
      </c>
    </row>
    <row r="33" spans="1:7">
      <c r="A33" s="4" t="s">
        <v>279</v>
      </c>
      <c r="C33" s="4" t="s">
        <v>280</v>
      </c>
      <c r="D33" s="4" t="s">
        <v>265</v>
      </c>
    </row>
    <row r="34" spans="1:7">
      <c r="A34" s="4" t="s">
        <v>281</v>
      </c>
    </row>
    <row r="35" spans="1:7">
      <c r="A35" s="3" t="s">
        <v>24</v>
      </c>
    </row>
    <row r="36" spans="1:7">
      <c r="A36" s="4" t="s">
        <v>271</v>
      </c>
      <c r="B36" s="5" t="n">
        <v>137500</v>
      </c>
    </row>
    <row r="37" spans="1:7">
      <c r="A37" s="4" t="s">
        <v>282</v>
      </c>
    </row>
    <row r="38" spans="1:7">
      <c r="A38" s="3" t="s">
        <v>24</v>
      </c>
    </row>
    <row r="39" spans="1:7">
      <c r="A39" s="4" t="s">
        <v>271</v>
      </c>
      <c r="B39" s="5" t="n">
        <v>10612500</v>
      </c>
    </row>
    <row r="40" spans="1:7">
      <c r="A40" s="4" t="s">
        <v>283</v>
      </c>
    </row>
    <row r="41" spans="1:7">
      <c r="A41" s="3" t="s">
        <v>24</v>
      </c>
    </row>
    <row r="42" spans="1:7">
      <c r="A42" s="4" t="s">
        <v>279</v>
      </c>
      <c r="C42" s="4" t="s">
        <v>284</v>
      </c>
    </row>
    <row r="43" spans="1:7">
      <c r="A43" s="4" t="s">
        <v>285</v>
      </c>
    </row>
    <row r="44" spans="1:7">
      <c r="A44" s="3" t="s">
        <v>24</v>
      </c>
    </row>
    <row r="45" spans="1:7">
      <c r="A45" s="4" t="s">
        <v>264</v>
      </c>
      <c r="B45" s="4" t="s">
        <v>265</v>
      </c>
    </row>
    <row r="46" spans="1:7">
      <c r="A46" s="4" t="s">
        <v>286</v>
      </c>
      <c r="B46" s="7" t="n">
        <v>50000</v>
      </c>
    </row>
    <row r="47" spans="1:7">
      <c r="A47" s="4" t="s">
        <v>287</v>
      </c>
    </row>
    <row r="48" spans="1:7">
      <c r="A48" s="3" t="s">
        <v>24</v>
      </c>
    </row>
    <row r="49" spans="1:7">
      <c r="A49" s="4" t="s">
        <v>264</v>
      </c>
      <c r="B49" s="4" t="s">
        <v>2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88</v>
      </c>
      <c r="B1" s="2" t="s">
        <v>1</v>
      </c>
    </row>
    <row r="2" spans="1:3">
      <c r="B2" s="2" t="s">
        <v>2</v>
      </c>
      <c r="C2" s="2" t="s">
        <v>28</v>
      </c>
    </row>
    <row r="3" spans="1:3">
      <c r="A3" s="3" t="s">
        <v>289</v>
      </c>
    </row>
    <row r="4" spans="1:3">
      <c r="A4" s="4" t="s">
        <v>290</v>
      </c>
      <c r="B4" s="7" t="n">
        <v>32191</v>
      </c>
      <c r="C4" s="7" t="n">
        <v>31154</v>
      </c>
    </row>
    <row r="5" spans="1:3">
      <c r="A5" s="4" t="s">
        <v>291</v>
      </c>
      <c r="B5" s="5" t="n">
        <v>-27743</v>
      </c>
      <c r="C5" s="5" t="n">
        <v>-26933</v>
      </c>
    </row>
    <row r="6" spans="1:3">
      <c r="A6" s="4" t="s">
        <v>292</v>
      </c>
      <c r="B6" s="5" t="n">
        <v>4448</v>
      </c>
      <c r="C6" s="5" t="n">
        <v>4221</v>
      </c>
    </row>
    <row r="7" spans="1:3">
      <c r="A7" s="4" t="s">
        <v>293</v>
      </c>
    </row>
    <row r="8" spans="1:3">
      <c r="A8" s="3" t="s">
        <v>289</v>
      </c>
    </row>
    <row r="9" spans="1:3">
      <c r="A9" s="4" t="s">
        <v>290</v>
      </c>
      <c r="B9" s="7" t="n">
        <v>26616</v>
      </c>
      <c r="C9" s="5" t="n">
        <v>25588</v>
      </c>
    </row>
    <row r="10" spans="1:3">
      <c r="A10" s="4" t="s">
        <v>294</v>
      </c>
    </row>
    <row r="11" spans="1:3">
      <c r="A11" s="3" t="s">
        <v>289</v>
      </c>
    </row>
    <row r="12" spans="1:3">
      <c r="A12" s="4" t="s">
        <v>295</v>
      </c>
      <c r="B12" s="4" t="s">
        <v>296</v>
      </c>
    </row>
    <row r="13" spans="1:3">
      <c r="A13" s="4" t="s">
        <v>297</v>
      </c>
    </row>
    <row r="14" spans="1:3">
      <c r="A14" s="3" t="s">
        <v>289</v>
      </c>
    </row>
    <row r="15" spans="1:3">
      <c r="A15" s="4" t="s">
        <v>295</v>
      </c>
      <c r="B15" s="4" t="s">
        <v>298</v>
      </c>
    </row>
    <row r="16" spans="1:3">
      <c r="A16" s="4" t="s">
        <v>299</v>
      </c>
    </row>
    <row r="17" spans="1:3">
      <c r="A17" s="3" t="s">
        <v>289</v>
      </c>
    </row>
    <row r="18" spans="1:3">
      <c r="A18" s="4" t="s">
        <v>290</v>
      </c>
      <c r="B18" s="7" t="n">
        <v>4568</v>
      </c>
      <c r="C18" s="5" t="n">
        <v>4568</v>
      </c>
    </row>
    <row r="19" spans="1:3">
      <c r="A19" s="4" t="s">
        <v>300</v>
      </c>
    </row>
    <row r="20" spans="1:3">
      <c r="A20" s="3" t="s">
        <v>289</v>
      </c>
    </row>
    <row r="21" spans="1:3">
      <c r="A21" s="4" t="s">
        <v>295</v>
      </c>
      <c r="B21" s="4" t="s">
        <v>296</v>
      </c>
    </row>
    <row r="22" spans="1:3">
      <c r="A22" s="4" t="s">
        <v>301</v>
      </c>
    </row>
    <row r="23" spans="1:3">
      <c r="A23" s="3" t="s">
        <v>289</v>
      </c>
    </row>
    <row r="24" spans="1:3">
      <c r="A24" s="4" t="s">
        <v>295</v>
      </c>
      <c r="B24" s="4" t="s">
        <v>298</v>
      </c>
    </row>
    <row r="25" spans="1:3">
      <c r="A25" s="4" t="s">
        <v>302</v>
      </c>
    </row>
    <row r="26" spans="1:3">
      <c r="A26" s="3" t="s">
        <v>289</v>
      </c>
    </row>
    <row r="27" spans="1:3">
      <c r="A27" s="4" t="s">
        <v>290</v>
      </c>
      <c r="B27" s="7" t="n">
        <v>1007</v>
      </c>
      <c r="C27" s="7" t="n">
        <v>998</v>
      </c>
    </row>
    <row r="28" spans="1:3">
      <c r="A28" s="4" t="s">
        <v>303</v>
      </c>
    </row>
    <row r="29" spans="1:3">
      <c r="A29" s="3" t="s">
        <v>289</v>
      </c>
    </row>
    <row r="30" spans="1:3">
      <c r="A30" s="4" t="s">
        <v>295</v>
      </c>
      <c r="B30" s="4" t="s">
        <v>296</v>
      </c>
    </row>
    <row r="31" spans="1:3">
      <c r="A31" s="4" t="s">
        <v>304</v>
      </c>
    </row>
    <row r="32" spans="1:3">
      <c r="A32" s="3" t="s">
        <v>289</v>
      </c>
    </row>
    <row r="33" spans="1:3">
      <c r="A33" s="4" t="s">
        <v>295</v>
      </c>
      <c r="B33"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305</v>
      </c>
      <c r="B1" s="2" t="s">
        <v>81</v>
      </c>
      <c r="D1" s="2" t="s">
        <v>1</v>
      </c>
    </row>
    <row r="2" spans="1:6">
      <c r="B2" s="2" t="s">
        <v>2</v>
      </c>
      <c r="C2" s="2" t="s">
        <v>82</v>
      </c>
      <c r="D2" s="2" t="s">
        <v>2</v>
      </c>
      <c r="E2" s="2" t="s">
        <v>82</v>
      </c>
      <c r="F2" s="2" t="s">
        <v>28</v>
      </c>
    </row>
    <row r="3" spans="1:6">
      <c r="A3" s="3" t="s">
        <v>289</v>
      </c>
    </row>
    <row r="4" spans="1:6">
      <c r="A4" s="4" t="s">
        <v>306</v>
      </c>
      <c r="B4" s="8" t="n">
        <v>0.4</v>
      </c>
      <c r="C4" s="7" t="n">
        <v>1</v>
      </c>
      <c r="D4" s="8" t="n">
        <v>0.8</v>
      </c>
      <c r="E4" s="8" t="n">
        <v>1.9</v>
      </c>
    </row>
    <row r="5" spans="1:6">
      <c r="A5" s="4" t="s">
        <v>293</v>
      </c>
    </row>
    <row r="6" spans="1:6">
      <c r="A6" s="3" t="s">
        <v>289</v>
      </c>
    </row>
    <row r="7" spans="1:6">
      <c r="A7" s="4" t="s">
        <v>307</v>
      </c>
      <c r="B7" s="8" t="n">
        <v>0.5</v>
      </c>
      <c r="D7" s="8" t="n">
        <v>0.5</v>
      </c>
      <c r="F7" s="8" t="n">
        <v>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308</v>
      </c>
      <c r="B1" s="2" t="s">
        <v>260</v>
      </c>
      <c r="C1" s="2" t="s">
        <v>309</v>
      </c>
      <c r="D1" s="2" t="s">
        <v>262</v>
      </c>
      <c r="E1" s="2" t="s">
        <v>2</v>
      </c>
      <c r="F1" s="2" t="s">
        <v>82</v>
      </c>
      <c r="G1" s="2" t="s">
        <v>2</v>
      </c>
      <c r="H1" s="2" t="s">
        <v>82</v>
      </c>
      <c r="I1" s="2" t="s">
        <v>28</v>
      </c>
      <c r="J1" s="2" t="s">
        <v>310</v>
      </c>
      <c r="K1" s="2" t="s">
        <v>311</v>
      </c>
      <c r="L1" s="2" t="s">
        <v>263</v>
      </c>
    </row>
    <row r="2" spans="1:12">
      <c r="A2" s="3" t="s">
        <v>312</v>
      </c>
    </row>
    <row r="3" spans="1:12">
      <c r="A3" s="4" t="s">
        <v>313</v>
      </c>
      <c r="E3" s="7" t="n">
        <v>10800000</v>
      </c>
      <c r="G3" s="7" t="n">
        <v>10800000</v>
      </c>
    </row>
    <row r="4" spans="1:12">
      <c r="A4" s="4" t="s">
        <v>314</v>
      </c>
      <c r="E4" s="5" t="n">
        <v>200000</v>
      </c>
      <c r="G4" s="5" t="n">
        <v>200000</v>
      </c>
      <c r="I4" s="7" t="n">
        <v>300000</v>
      </c>
    </row>
    <row r="5" spans="1:12">
      <c r="A5" s="4" t="s">
        <v>141</v>
      </c>
      <c r="E5" s="5" t="n">
        <v>100000</v>
      </c>
      <c r="F5" s="7" t="n">
        <v>100000</v>
      </c>
      <c r="G5" s="5" t="n">
        <v>100000</v>
      </c>
      <c r="H5" s="7" t="n">
        <v>200000</v>
      </c>
    </row>
    <row r="6" spans="1:12">
      <c r="A6" s="4" t="s">
        <v>94</v>
      </c>
      <c r="E6" s="5" t="n">
        <v>207000</v>
      </c>
      <c r="F6" s="5" t="n">
        <v>222000</v>
      </c>
      <c r="G6" s="5" t="n">
        <v>588000</v>
      </c>
      <c r="H6" s="5" t="n">
        <v>535000</v>
      </c>
    </row>
    <row r="7" spans="1:12">
      <c r="A7" s="4" t="s">
        <v>315</v>
      </c>
    </row>
    <row r="8" spans="1:12">
      <c r="A8" s="3" t="s">
        <v>312</v>
      </c>
    </row>
    <row r="9" spans="1:12">
      <c r="A9" s="4" t="s">
        <v>54</v>
      </c>
      <c r="B9" s="7" t="n">
        <v>50000</v>
      </c>
    </row>
    <row r="10" spans="1:12">
      <c r="A10" s="4" t="s">
        <v>316</v>
      </c>
    </row>
    <row r="11" spans="1:12">
      <c r="A11" s="3" t="s">
        <v>312</v>
      </c>
    </row>
    <row r="12" spans="1:12">
      <c r="A12" s="4" t="s">
        <v>314</v>
      </c>
      <c r="E12" s="5" t="n">
        <v>200000</v>
      </c>
      <c r="G12" s="5" t="n">
        <v>200000</v>
      </c>
      <c r="I12" s="5" t="n">
        <v>200000</v>
      </c>
    </row>
    <row r="13" spans="1:12">
      <c r="A13" s="4" t="s">
        <v>317</v>
      </c>
    </row>
    <row r="14" spans="1:12">
      <c r="A14" s="3" t="s">
        <v>312</v>
      </c>
    </row>
    <row r="15" spans="1:12">
      <c r="A15" s="4" t="s">
        <v>314</v>
      </c>
      <c r="I15" s="7" t="n">
        <v>100000</v>
      </c>
    </row>
    <row r="16" spans="1:12">
      <c r="A16" s="4" t="s">
        <v>318</v>
      </c>
    </row>
    <row r="17" spans="1:12">
      <c r="A17" s="3" t="s">
        <v>312</v>
      </c>
    </row>
    <row r="18" spans="1:12">
      <c r="A18" s="4" t="s">
        <v>269</v>
      </c>
      <c r="C18" s="7" t="n">
        <v>80000000</v>
      </c>
      <c r="D18" s="7" t="n">
        <v>70000000</v>
      </c>
      <c r="K18" s="7" t="n">
        <v>150000000</v>
      </c>
      <c r="L18" s="7" t="n">
        <v>177500000</v>
      </c>
    </row>
    <row r="19" spans="1:12">
      <c r="A19" s="4" t="s">
        <v>319</v>
      </c>
      <c r="J19" s="7" t="n">
        <v>27500000</v>
      </c>
    </row>
    <row r="20" spans="1:12">
      <c r="A20" s="4" t="s">
        <v>320</v>
      </c>
      <c r="B20" s="5" t="n">
        <v>29000000</v>
      </c>
    </row>
    <row r="21" spans="1:12">
      <c r="A21" s="4" t="s">
        <v>313</v>
      </c>
      <c r="B21" s="5" t="n">
        <v>15000000</v>
      </c>
    </row>
    <row r="22" spans="1:12">
      <c r="A22" s="4" t="s">
        <v>321</v>
      </c>
      <c r="E22" s="5" t="n">
        <v>100000</v>
      </c>
      <c r="F22" s="5" t="n">
        <v>100000</v>
      </c>
      <c r="G22" s="5" t="n">
        <v>100000</v>
      </c>
      <c r="H22" s="5" t="n">
        <v>200000</v>
      </c>
    </row>
    <row r="23" spans="1:12">
      <c r="A23" s="4" t="s">
        <v>322</v>
      </c>
      <c r="D23" s="4" t="s">
        <v>323</v>
      </c>
    </row>
    <row r="24" spans="1:12">
      <c r="A24" s="4" t="s">
        <v>94</v>
      </c>
      <c r="E24" s="5" t="n">
        <v>100000</v>
      </c>
      <c r="F24" s="5" t="n">
        <v>100000</v>
      </c>
      <c r="G24" s="7" t="n">
        <v>300000</v>
      </c>
      <c r="H24" s="5" t="n">
        <v>100000</v>
      </c>
    </row>
    <row r="25" spans="1:12">
      <c r="A25" s="4" t="s">
        <v>324</v>
      </c>
      <c r="G25" s="4" t="s">
        <v>323</v>
      </c>
    </row>
    <row r="26" spans="1:12">
      <c r="A26" s="4" t="s">
        <v>325</v>
      </c>
      <c r="E26" s="5" t="n">
        <v>100000</v>
      </c>
      <c r="F26" s="5" t="n">
        <v>100000</v>
      </c>
      <c r="G26" s="7" t="n">
        <v>100000</v>
      </c>
      <c r="H26" s="5" t="n">
        <v>100000</v>
      </c>
    </row>
    <row r="27" spans="1:12">
      <c r="A27" s="4" t="s">
        <v>326</v>
      </c>
    </row>
    <row r="28" spans="1:12">
      <c r="A28" s="3" t="s">
        <v>312</v>
      </c>
    </row>
    <row r="29" spans="1:12">
      <c r="A29" s="4" t="s">
        <v>327</v>
      </c>
      <c r="C29" s="4" t="s">
        <v>328</v>
      </c>
      <c r="D29" s="4" t="s">
        <v>328</v>
      </c>
    </row>
    <row r="30" spans="1:12">
      <c r="A30" s="4" t="s">
        <v>329</v>
      </c>
    </row>
    <row r="31" spans="1:12">
      <c r="A31" s="3" t="s">
        <v>312</v>
      </c>
    </row>
    <row r="32" spans="1:12">
      <c r="A32" s="4" t="s">
        <v>327</v>
      </c>
      <c r="C32" s="4" t="s">
        <v>330</v>
      </c>
      <c r="D32" s="4" t="s">
        <v>331</v>
      </c>
    </row>
    <row r="33" spans="1:12">
      <c r="A33" s="4" t="s">
        <v>332</v>
      </c>
    </row>
    <row r="34" spans="1:12">
      <c r="A34" s="3" t="s">
        <v>312</v>
      </c>
    </row>
    <row r="35" spans="1:12">
      <c r="A35" s="4" t="s">
        <v>327</v>
      </c>
      <c r="C35" s="4" t="s">
        <v>333</v>
      </c>
      <c r="D35" s="4" t="s">
        <v>333</v>
      </c>
    </row>
    <row r="36" spans="1:12">
      <c r="A36" s="4" t="s">
        <v>334</v>
      </c>
    </row>
    <row r="37" spans="1:12">
      <c r="A37" s="3" t="s">
        <v>312</v>
      </c>
    </row>
    <row r="38" spans="1:12">
      <c r="A38" s="4" t="s">
        <v>327</v>
      </c>
      <c r="C38" s="4" t="s">
        <v>335</v>
      </c>
      <c r="D38" s="4" t="s">
        <v>336</v>
      </c>
    </row>
    <row r="39" spans="1:12">
      <c r="A39" s="4" t="s">
        <v>337</v>
      </c>
    </row>
    <row r="40" spans="1:12">
      <c r="A40" s="3" t="s">
        <v>312</v>
      </c>
    </row>
    <row r="41" spans="1:12">
      <c r="A41" s="4" t="s">
        <v>327</v>
      </c>
      <c r="C41" s="4" t="s">
        <v>338</v>
      </c>
    </row>
    <row r="42" spans="1:12">
      <c r="A42" s="4" t="s">
        <v>339</v>
      </c>
    </row>
    <row r="43" spans="1:12">
      <c r="A43" s="3" t="s">
        <v>312</v>
      </c>
    </row>
    <row r="44" spans="1:12">
      <c r="A44" s="4" t="s">
        <v>327</v>
      </c>
      <c r="C44" s="4" t="s">
        <v>336</v>
      </c>
    </row>
    <row r="45" spans="1:12">
      <c r="A45" s="4" t="s">
        <v>340</v>
      </c>
    </row>
    <row r="46" spans="1:12">
      <c r="A46" s="3" t="s">
        <v>312</v>
      </c>
    </row>
    <row r="47" spans="1:12">
      <c r="A47" s="4" t="s">
        <v>269</v>
      </c>
      <c r="D47" s="7" t="n">
        <v>125000000</v>
      </c>
      <c r="K47" s="7" t="n">
        <v>130000000</v>
      </c>
      <c r="L47" s="5" t="n">
        <v>100000000</v>
      </c>
    </row>
    <row r="48" spans="1:12">
      <c r="A48" s="4" t="s">
        <v>268</v>
      </c>
    </row>
    <row r="49" spans="1:12">
      <c r="A49" s="3" t="s">
        <v>312</v>
      </c>
    </row>
    <row r="50" spans="1:12">
      <c r="A50" s="4" t="s">
        <v>269</v>
      </c>
      <c r="D50" s="7" t="n">
        <v>30000000</v>
      </c>
      <c r="L50" s="7" t="n">
        <v>35000000</v>
      </c>
    </row>
    <row r="51" spans="1:12">
      <c r="A51" s="4" t="s">
        <v>341</v>
      </c>
    </row>
    <row r="52" spans="1:12">
      <c r="A52" s="3" t="s">
        <v>312</v>
      </c>
    </row>
    <row r="53" spans="1:12">
      <c r="A53" s="4" t="s">
        <v>325</v>
      </c>
      <c r="E53" s="5" t="n">
        <v>100000</v>
      </c>
      <c r="F53" s="7" t="n">
        <v>100000</v>
      </c>
      <c r="G53" s="5" t="n">
        <v>100000</v>
      </c>
      <c r="H53" s="7" t="n">
        <v>100000</v>
      </c>
    </row>
    <row r="54" spans="1:12">
      <c r="A54" s="4" t="s">
        <v>342</v>
      </c>
      <c r="B54" s="5" t="n">
        <v>10000000</v>
      </c>
    </row>
    <row r="55" spans="1:12">
      <c r="A55" s="4" t="s">
        <v>343</v>
      </c>
    </row>
    <row r="56" spans="1:12">
      <c r="A56" s="3" t="s">
        <v>312</v>
      </c>
    </row>
    <row r="57" spans="1:12">
      <c r="A57" s="4" t="s">
        <v>269</v>
      </c>
      <c r="B57" s="5" t="n">
        <v>70000000</v>
      </c>
    </row>
    <row r="58" spans="1:12">
      <c r="A58" s="4" t="s">
        <v>319</v>
      </c>
      <c r="E58" s="7" t="n">
        <v>9000000</v>
      </c>
      <c r="G58" s="7" t="n">
        <v>9000000</v>
      </c>
    </row>
    <row r="59" spans="1:12">
      <c r="A59" s="4" t="s">
        <v>344</v>
      </c>
      <c r="B59" s="7" t="n">
        <v>120000000</v>
      </c>
    </row>
    <row r="60" spans="1:12">
      <c r="A60" s="4" t="s">
        <v>345</v>
      </c>
      <c r="B60" s="4" t="s">
        <v>346</v>
      </c>
    </row>
    <row r="61" spans="1:12">
      <c r="A61" s="4" t="s">
        <v>347</v>
      </c>
    </row>
    <row r="62" spans="1:12">
      <c r="A62" s="3" t="s">
        <v>312</v>
      </c>
    </row>
    <row r="63" spans="1:12">
      <c r="A63" s="4" t="s">
        <v>324</v>
      </c>
      <c r="B63" s="4" t="s">
        <v>348</v>
      </c>
    </row>
    <row r="64" spans="1:12">
      <c r="A64" s="4" t="s">
        <v>349</v>
      </c>
      <c r="B64" s="4" t="s">
        <v>333</v>
      </c>
    </row>
    <row r="65" spans="1:12">
      <c r="A65" s="4" t="s">
        <v>350</v>
      </c>
    </row>
    <row r="66" spans="1:12">
      <c r="A66" s="3" t="s">
        <v>312</v>
      </c>
    </row>
    <row r="67" spans="1:12">
      <c r="A67" s="4" t="s">
        <v>324</v>
      </c>
      <c r="B67" s="4" t="s">
        <v>323</v>
      </c>
    </row>
    <row r="68" spans="1:12">
      <c r="A68" s="4" t="s">
        <v>349</v>
      </c>
      <c r="B68" s="4" t="s">
        <v>338</v>
      </c>
    </row>
    <row r="69" spans="1:12">
      <c r="A69" s="4" t="s">
        <v>351</v>
      </c>
    </row>
    <row r="70" spans="1:12">
      <c r="A70" s="3" t="s">
        <v>312</v>
      </c>
    </row>
    <row r="71" spans="1:12">
      <c r="A71" s="4" t="s">
        <v>327</v>
      </c>
      <c r="B71" s="4" t="s">
        <v>336</v>
      </c>
    </row>
    <row r="72" spans="1:12">
      <c r="A72" s="4" t="s">
        <v>352</v>
      </c>
    </row>
    <row r="73" spans="1:12">
      <c r="A73" s="3" t="s">
        <v>312</v>
      </c>
    </row>
    <row r="74" spans="1:12">
      <c r="A74" s="4" t="s">
        <v>327</v>
      </c>
      <c r="B74" s="4" t="s">
        <v>328</v>
      </c>
    </row>
    <row r="75" spans="1:12">
      <c r="A75" s="4" t="s">
        <v>353</v>
      </c>
    </row>
    <row r="76" spans="1:12">
      <c r="A76" s="3" t="s">
        <v>312</v>
      </c>
    </row>
    <row r="77" spans="1:12">
      <c r="A77" s="4" t="s">
        <v>327</v>
      </c>
      <c r="B77" s="4" t="s">
        <v>354</v>
      </c>
    </row>
    <row r="78" spans="1:12">
      <c r="A78" s="4" t="s">
        <v>355</v>
      </c>
    </row>
    <row r="79" spans="1:12">
      <c r="A79" s="3" t="s">
        <v>312</v>
      </c>
    </row>
    <row r="80" spans="1:12">
      <c r="A80" s="4" t="s">
        <v>327</v>
      </c>
      <c r="B80" s="4" t="s">
        <v>333</v>
      </c>
    </row>
    <row r="81" spans="1:12">
      <c r="A81" s="4" t="s">
        <v>356</v>
      </c>
    </row>
    <row r="82" spans="1:12">
      <c r="A82" s="3" t="s">
        <v>312</v>
      </c>
    </row>
    <row r="83" spans="1:12">
      <c r="A83" s="4" t="s">
        <v>327</v>
      </c>
      <c r="B83" s="4" t="s">
        <v>335</v>
      </c>
    </row>
    <row r="84" spans="1:12">
      <c r="A84" s="4" t="s">
        <v>357</v>
      </c>
    </row>
    <row r="85" spans="1:12">
      <c r="A85" s="3" t="s">
        <v>312</v>
      </c>
    </row>
    <row r="86" spans="1:12">
      <c r="A86" s="4" t="s">
        <v>327</v>
      </c>
      <c r="B86" s="4" t="s">
        <v>338</v>
      </c>
    </row>
    <row r="87" spans="1:12">
      <c r="A87" s="4" t="s">
        <v>358</v>
      </c>
    </row>
    <row r="88" spans="1:12">
      <c r="A88" s="3" t="s">
        <v>312</v>
      </c>
    </row>
    <row r="89" spans="1:12">
      <c r="A89" s="4" t="s">
        <v>359</v>
      </c>
      <c r="B89" s="4" t="s">
        <v>333</v>
      </c>
    </row>
    <row r="90" spans="1:12">
      <c r="A90" s="4" t="s">
        <v>360</v>
      </c>
    </row>
    <row r="91" spans="1:12">
      <c r="A91" s="3" t="s">
        <v>312</v>
      </c>
    </row>
    <row r="92" spans="1:12">
      <c r="A92" s="4" t="s">
        <v>327</v>
      </c>
      <c r="G92" s="4" t="s">
        <v>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8</v>
      </c>
    </row>
    <row r="2" spans="1:3">
      <c r="A2" s="3" t="s">
        <v>362</v>
      </c>
    </row>
    <row r="3" spans="1:3">
      <c r="A3" s="4" t="s">
        <v>363</v>
      </c>
      <c r="B3" s="7" t="n">
        <v>924</v>
      </c>
      <c r="C3" s="7" t="n">
        <v>216</v>
      </c>
    </row>
    <row r="4" spans="1:3">
      <c r="A4" s="4" t="s">
        <v>364</v>
      </c>
      <c r="B4" s="5" t="n">
        <v>-9356</v>
      </c>
      <c r="C4" s="5" t="n">
        <v>-12004</v>
      </c>
    </row>
    <row r="5" spans="1:3">
      <c r="A5" s="10" t="n">
        <v>1</v>
      </c>
    </row>
    <row r="6" spans="1:3">
      <c r="A6" s="3" t="s">
        <v>362</v>
      </c>
    </row>
    <row r="7" spans="1:3">
      <c r="A7" s="4" t="s">
        <v>363</v>
      </c>
      <c r="B7" s="5" t="n">
        <v>0</v>
      </c>
      <c r="C7" s="5" t="n">
        <v>0</v>
      </c>
    </row>
    <row r="8" spans="1:3">
      <c r="A8" s="4" t="s">
        <v>364</v>
      </c>
      <c r="B8" s="5" t="n">
        <v>-2385</v>
      </c>
      <c r="C8" s="5" t="n">
        <v>-6842</v>
      </c>
    </row>
    <row r="9" spans="1:3">
      <c r="A9" s="10" t="n">
        <v>2</v>
      </c>
    </row>
    <row r="10" spans="1:3">
      <c r="A10" s="3" t="s">
        <v>362</v>
      </c>
    </row>
    <row r="11" spans="1:3">
      <c r="A11" s="4" t="s">
        <v>363</v>
      </c>
      <c r="B11" s="5" t="n">
        <v>924</v>
      </c>
      <c r="C11" s="5" t="n">
        <v>216</v>
      </c>
    </row>
    <row r="12" spans="1:3">
      <c r="A12" s="4" t="s">
        <v>364</v>
      </c>
      <c r="B12" s="5" t="n">
        <v>-6971</v>
      </c>
      <c r="C12" s="5" t="n">
        <v>-5162</v>
      </c>
    </row>
    <row r="13" spans="1:3">
      <c r="A13" s="10" t="n">
        <v>3</v>
      </c>
    </row>
    <row r="14" spans="1:3">
      <c r="A14" s="3" t="s">
        <v>362</v>
      </c>
    </row>
    <row r="15" spans="1:3">
      <c r="A15" s="4" t="s">
        <v>363</v>
      </c>
      <c r="B15" s="5" t="n">
        <v>0</v>
      </c>
      <c r="C15" s="5" t="n">
        <v>0</v>
      </c>
    </row>
    <row r="16" spans="1:3">
      <c r="A16" s="4" t="s">
        <v>364</v>
      </c>
      <c r="B16" s="5" t="n">
        <v>0</v>
      </c>
      <c r="C16" s="5" t="n">
        <v>0</v>
      </c>
    </row>
    <row r="17" spans="1:3">
      <c r="A17" s="4" t="s">
        <v>365</v>
      </c>
    </row>
    <row r="18" spans="1:3">
      <c r="A18" s="3" t="s">
        <v>362</v>
      </c>
    </row>
    <row r="19" spans="1:3">
      <c r="A19" s="4" t="s">
        <v>363</v>
      </c>
      <c r="B19" s="5" t="n">
        <v>892</v>
      </c>
      <c r="C19" s="5" t="n">
        <v>80</v>
      </c>
    </row>
    <row r="20" spans="1:3">
      <c r="A20" s="4" t="s">
        <v>364</v>
      </c>
      <c r="B20" s="5" t="n">
        <v>-9228</v>
      </c>
      <c r="C20" s="5" t="n">
        <v>-11827</v>
      </c>
    </row>
    <row r="21" spans="1:3">
      <c r="A21" s="4" t="s">
        <v>366</v>
      </c>
    </row>
    <row r="22" spans="1:3">
      <c r="A22" s="3" t="s">
        <v>362</v>
      </c>
    </row>
    <row r="23" spans="1:3">
      <c r="A23" s="4" t="s">
        <v>363</v>
      </c>
      <c r="B23" s="5" t="n">
        <v>0</v>
      </c>
      <c r="C23" s="5" t="n">
        <v>0</v>
      </c>
    </row>
    <row r="24" spans="1:3">
      <c r="A24" s="4" t="s">
        <v>364</v>
      </c>
      <c r="B24" s="5" t="n">
        <v>-2285</v>
      </c>
      <c r="C24" s="5" t="n">
        <v>-6810</v>
      </c>
    </row>
    <row r="25" spans="1:3">
      <c r="A25" s="4" t="s">
        <v>367</v>
      </c>
    </row>
    <row r="26" spans="1:3">
      <c r="A26" s="3" t="s">
        <v>362</v>
      </c>
    </row>
    <row r="27" spans="1:3">
      <c r="A27" s="4" t="s">
        <v>363</v>
      </c>
      <c r="B27" s="5" t="n">
        <v>892</v>
      </c>
      <c r="C27" s="5" t="n">
        <v>80</v>
      </c>
    </row>
    <row r="28" spans="1:3">
      <c r="A28" s="4" t="s">
        <v>364</v>
      </c>
      <c r="B28" s="5" t="n">
        <v>-6943</v>
      </c>
      <c r="C28" s="5" t="n">
        <v>-5017</v>
      </c>
    </row>
    <row r="29" spans="1:3">
      <c r="A29" s="4" t="s">
        <v>368</v>
      </c>
    </row>
    <row r="30" spans="1:3">
      <c r="A30" s="3" t="s">
        <v>362</v>
      </c>
    </row>
    <row r="31" spans="1:3">
      <c r="A31" s="4" t="s">
        <v>363</v>
      </c>
      <c r="B31" s="5" t="n">
        <v>0</v>
      </c>
      <c r="C31" s="5" t="n">
        <v>0</v>
      </c>
    </row>
    <row r="32" spans="1:3">
      <c r="A32" s="4" t="s">
        <v>364</v>
      </c>
      <c r="B32" s="5" t="n">
        <v>0</v>
      </c>
      <c r="C32" s="5" t="n">
        <v>0</v>
      </c>
    </row>
    <row r="33" spans="1:3">
      <c r="A33" s="4" t="s">
        <v>369</v>
      </c>
    </row>
    <row r="34" spans="1:3">
      <c r="A34" s="3" t="s">
        <v>362</v>
      </c>
    </row>
    <row r="35" spans="1:3">
      <c r="A35" s="4" t="s">
        <v>363</v>
      </c>
      <c r="B35" s="5" t="n">
        <v>32</v>
      </c>
      <c r="C35" s="5" t="n">
        <v>136</v>
      </c>
    </row>
    <row r="36" spans="1:3">
      <c r="A36" s="4" t="s">
        <v>364</v>
      </c>
      <c r="B36" s="5" t="n">
        <v>-128</v>
      </c>
      <c r="C36" s="5" t="n">
        <v>-177</v>
      </c>
    </row>
    <row r="37" spans="1:3">
      <c r="A37" s="4" t="s">
        <v>370</v>
      </c>
    </row>
    <row r="38" spans="1:3">
      <c r="A38" s="3" t="s">
        <v>362</v>
      </c>
    </row>
    <row r="39" spans="1:3">
      <c r="A39" s="4" t="s">
        <v>363</v>
      </c>
      <c r="B39" s="5" t="n">
        <v>0</v>
      </c>
      <c r="C39" s="5" t="n">
        <v>0</v>
      </c>
    </row>
    <row r="40" spans="1:3">
      <c r="A40" s="4" t="s">
        <v>364</v>
      </c>
      <c r="B40" s="5" t="n">
        <v>-100</v>
      </c>
      <c r="C40" s="5" t="n">
        <v>-32</v>
      </c>
    </row>
    <row r="41" spans="1:3">
      <c r="A41" s="4" t="s">
        <v>371</v>
      </c>
    </row>
    <row r="42" spans="1:3">
      <c r="A42" s="3" t="s">
        <v>362</v>
      </c>
    </row>
    <row r="43" spans="1:3">
      <c r="A43" s="4" t="s">
        <v>363</v>
      </c>
      <c r="B43" s="5" t="n">
        <v>32</v>
      </c>
      <c r="C43" s="5" t="n">
        <v>136</v>
      </c>
    </row>
    <row r="44" spans="1:3">
      <c r="A44" s="4" t="s">
        <v>364</v>
      </c>
      <c r="B44" s="5" t="n">
        <v>-28</v>
      </c>
      <c r="C44" s="5" t="n">
        <v>-145</v>
      </c>
    </row>
    <row r="45" spans="1:3">
      <c r="A45" s="4" t="s">
        <v>372</v>
      </c>
    </row>
    <row r="46" spans="1:3">
      <c r="A46" s="3" t="s">
        <v>362</v>
      </c>
    </row>
    <row r="47" spans="1:3">
      <c r="A47" s="4" t="s">
        <v>363</v>
      </c>
      <c r="B47" s="5" t="n">
        <v>0</v>
      </c>
      <c r="C47" s="5" t="n">
        <v>0</v>
      </c>
    </row>
    <row r="48" spans="1:3">
      <c r="A48" s="4" t="s">
        <v>364</v>
      </c>
      <c r="B48" s="7" t="n">
        <v>0</v>
      </c>
      <c r="C48"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8</v>
      </c>
    </row>
    <row r="2" spans="1:3">
      <c r="A2" s="3" t="s">
        <v>194</v>
      </c>
    </row>
    <row r="3" spans="1:3">
      <c r="A3" s="4" t="s">
        <v>374</v>
      </c>
      <c r="B3" s="8" t="n">
        <v>0.2</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375</v>
      </c>
      <c r="B1" s="2" t="s">
        <v>1</v>
      </c>
      <c r="C1" s="2" t="s">
        <v>376</v>
      </c>
    </row>
    <row r="2" spans="1:3">
      <c r="B2" s="2" t="s">
        <v>377</v>
      </c>
      <c r="C2" s="2" t="s">
        <v>378</v>
      </c>
    </row>
    <row r="3" spans="1:3">
      <c r="A3" s="4" t="s">
        <v>379</v>
      </c>
    </row>
    <row r="4" spans="1:3">
      <c r="A4" s="3" t="s">
        <v>380</v>
      </c>
    </row>
    <row r="5" spans="1:3">
      <c r="A5" s="4" t="s">
        <v>381</v>
      </c>
      <c r="B5" s="5" t="n">
        <v>6677</v>
      </c>
      <c r="C5" s="5" t="n">
        <v>9690</v>
      </c>
    </row>
    <row r="6" spans="1:3">
      <c r="A6" s="4" t="s">
        <v>382</v>
      </c>
    </row>
    <row r="7" spans="1:3">
      <c r="A7" s="3" t="s">
        <v>380</v>
      </c>
    </row>
    <row r="8" spans="1:3">
      <c r="A8" s="4" t="s">
        <v>381</v>
      </c>
      <c r="B8" s="5" t="n">
        <v>1303</v>
      </c>
      <c r="C8" s="5" t="n">
        <v>2710</v>
      </c>
    </row>
    <row r="9" spans="1:3">
      <c r="A9" s="4" t="s">
        <v>383</v>
      </c>
    </row>
    <row r="10" spans="1:3">
      <c r="A10" s="3" t="s">
        <v>380</v>
      </c>
    </row>
    <row r="11" spans="1:3">
      <c r="A11" s="4" t="s">
        <v>384</v>
      </c>
      <c r="B11" s="5" t="n">
        <v>789</v>
      </c>
      <c r="C11" s="5" t="n">
        <v>607</v>
      </c>
    </row>
    <row r="12" spans="1:3">
      <c r="A12" s="4" t="s">
        <v>385</v>
      </c>
    </row>
    <row r="13" spans="1:3">
      <c r="A13" s="3" t="s">
        <v>380</v>
      </c>
    </row>
    <row r="14" spans="1:3">
      <c r="A14" s="4" t="s">
        <v>381</v>
      </c>
      <c r="B14" s="5" t="n">
        <v>627</v>
      </c>
      <c r="C14" s="5" t="n">
        <v>155</v>
      </c>
    </row>
    <row r="15" spans="1:3">
      <c r="A15" s="4" t="s">
        <v>386</v>
      </c>
    </row>
    <row r="16" spans="1:3">
      <c r="A16" s="3" t="s">
        <v>380</v>
      </c>
    </row>
    <row r="17" spans="1:3">
      <c r="A17" s="4" t="s">
        <v>381</v>
      </c>
      <c r="B17" s="5" t="n">
        <v>78</v>
      </c>
      <c r="C17" s="5" t="n">
        <v>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81</v>
      </c>
      <c r="D1" s="2" t="s">
        <v>1</v>
      </c>
    </row>
    <row r="2" spans="1:5">
      <c r="B2" s="2" t="s">
        <v>2</v>
      </c>
      <c r="C2" s="2" t="s">
        <v>82</v>
      </c>
      <c r="D2" s="2" t="s">
        <v>2</v>
      </c>
      <c r="E2" s="2" t="s">
        <v>82</v>
      </c>
    </row>
    <row r="3" spans="1:5">
      <c r="A3" s="3" t="s">
        <v>388</v>
      </c>
    </row>
    <row r="4" spans="1:5">
      <c r="A4" s="4" t="s">
        <v>389</v>
      </c>
      <c r="D4" s="7" t="n">
        <v>8547</v>
      </c>
      <c r="E4" s="7" t="n">
        <v>-10256</v>
      </c>
    </row>
    <row r="5" spans="1:5">
      <c r="A5" s="4" t="s">
        <v>390</v>
      </c>
    </row>
    <row r="6" spans="1:5">
      <c r="A6" s="3" t="s">
        <v>388</v>
      </c>
    </row>
    <row r="7" spans="1:5">
      <c r="A7" s="4" t="s">
        <v>391</v>
      </c>
      <c r="B7" s="7" t="n">
        <v>-4055</v>
      </c>
      <c r="C7" s="7" t="n">
        <v>-4019</v>
      </c>
      <c r="D7" s="5" t="n">
        <v>-5360</v>
      </c>
      <c r="E7" s="5" t="n">
        <v>1440</v>
      </c>
    </row>
    <row r="8" spans="1:5">
      <c r="A8" s="4" t="s">
        <v>389</v>
      </c>
      <c r="B8" s="5" t="n">
        <v>4357</v>
      </c>
      <c r="C8" s="5" t="n">
        <v>-59</v>
      </c>
      <c r="D8" s="5" t="n">
        <v>8547</v>
      </c>
      <c r="E8" s="5" t="n">
        <v>-10256</v>
      </c>
    </row>
    <row r="9" spans="1:5">
      <c r="A9" s="4" t="s">
        <v>392</v>
      </c>
    </row>
    <row r="10" spans="1:5">
      <c r="A10" s="3" t="s">
        <v>388</v>
      </c>
    </row>
    <row r="11" spans="1:5">
      <c r="A11" s="4" t="s">
        <v>391</v>
      </c>
      <c r="B11" s="5" t="n">
        <v>-4041</v>
      </c>
      <c r="C11" s="5" t="n">
        <v>-4438</v>
      </c>
      <c r="D11" s="5" t="n">
        <v>-5241</v>
      </c>
      <c r="E11" s="5" t="n">
        <v>7010</v>
      </c>
    </row>
    <row r="12" spans="1:5">
      <c r="A12" s="4" t="s">
        <v>389</v>
      </c>
      <c r="B12" s="5" t="n">
        <v>4328</v>
      </c>
      <c r="C12" s="5" t="n">
        <v>-97</v>
      </c>
      <c r="D12" s="5" t="n">
        <v>8442</v>
      </c>
      <c r="E12" s="5" t="n">
        <v>-12998</v>
      </c>
    </row>
    <row r="13" spans="1:5">
      <c r="A13" s="4" t="s">
        <v>393</v>
      </c>
    </row>
    <row r="14" spans="1:5">
      <c r="A14" s="3" t="s">
        <v>388</v>
      </c>
    </row>
    <row r="15" spans="1:5">
      <c r="A15" s="4" t="s">
        <v>391</v>
      </c>
      <c r="B15" s="5" t="n">
        <v>0</v>
      </c>
      <c r="C15" s="5" t="n">
        <v>157</v>
      </c>
    </row>
    <row r="16" spans="1:5">
      <c r="A16" s="4" t="s">
        <v>394</v>
      </c>
    </row>
    <row r="17" spans="1:5">
      <c r="A17" s="3" t="s">
        <v>388</v>
      </c>
    </row>
    <row r="18" spans="1:5">
      <c r="A18" s="4" t="s">
        <v>391</v>
      </c>
      <c r="B18" s="5" t="n">
        <v>-14</v>
      </c>
      <c r="C18" s="5" t="n">
        <v>419</v>
      </c>
      <c r="D18" s="5" t="n">
        <v>-119</v>
      </c>
      <c r="E18" s="5" t="n">
        <v>-5570</v>
      </c>
    </row>
    <row r="19" spans="1:5">
      <c r="A19" s="4" t="s">
        <v>389</v>
      </c>
      <c r="B19" s="5" t="n">
        <v>29</v>
      </c>
      <c r="C19" s="5" t="n">
        <v>38</v>
      </c>
      <c r="D19" s="7" t="n">
        <v>105</v>
      </c>
      <c r="E19" s="5" t="n">
        <v>2742</v>
      </c>
    </row>
    <row r="20" spans="1:5">
      <c r="A20" s="4" t="s">
        <v>395</v>
      </c>
    </row>
    <row r="21" spans="1:5">
      <c r="A21" s="3" t="s">
        <v>388</v>
      </c>
    </row>
    <row r="22" spans="1:5">
      <c r="A22" s="4" t="s">
        <v>391</v>
      </c>
      <c r="B22" s="5" t="n">
        <v>0</v>
      </c>
      <c r="C22" s="5" t="n">
        <v>866</v>
      </c>
      <c r="E22" s="5" t="n">
        <v>1792</v>
      </c>
    </row>
    <row r="23" spans="1:5">
      <c r="A23" s="4" t="s">
        <v>389</v>
      </c>
      <c r="B23" s="7" t="n">
        <v>0</v>
      </c>
      <c r="C23" s="7" t="n">
        <v>866</v>
      </c>
      <c r="E23" s="7" t="n">
        <v>16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8</v>
      </c>
    </row>
    <row r="2" spans="1:3">
      <c r="A2" s="4" t="s">
        <v>397</v>
      </c>
    </row>
    <row r="3" spans="1:3">
      <c r="A3" s="3" t="s">
        <v>398</v>
      </c>
    </row>
    <row r="4" spans="1:3">
      <c r="A4" s="4" t="s">
        <v>399</v>
      </c>
      <c r="B4" s="7" t="n">
        <v>2876</v>
      </c>
      <c r="C4" s="7" t="n">
        <v>4189</v>
      </c>
    </row>
    <row r="5" spans="1:3">
      <c r="A5" s="4" t="s">
        <v>400</v>
      </c>
      <c r="B5" s="5" t="n">
        <v>-1952</v>
      </c>
      <c r="C5" s="5" t="n">
        <v>-3973</v>
      </c>
    </row>
    <row r="6" spans="1:3">
      <c r="A6" s="4" t="s">
        <v>401</v>
      </c>
      <c r="B6" s="5" t="n">
        <v>924</v>
      </c>
      <c r="C6" s="5" t="n">
        <v>216</v>
      </c>
    </row>
    <row r="7" spans="1:3">
      <c r="A7" s="4" t="s">
        <v>402</v>
      </c>
      <c r="B7" s="5" t="n">
        <v>0</v>
      </c>
      <c r="C7" s="5" t="n">
        <v>0</v>
      </c>
    </row>
    <row r="8" spans="1:3">
      <c r="A8" s="4" t="s">
        <v>403</v>
      </c>
      <c r="B8" s="5" t="n">
        <v>924</v>
      </c>
      <c r="C8" s="5" t="n">
        <v>216</v>
      </c>
    </row>
    <row r="9" spans="1:3">
      <c r="A9" s="4" t="s">
        <v>404</v>
      </c>
    </row>
    <row r="10" spans="1:3">
      <c r="A10" s="3" t="s">
        <v>398</v>
      </c>
    </row>
    <row r="11" spans="1:3">
      <c r="A11" s="4" t="s">
        <v>399</v>
      </c>
      <c r="B11" s="5" t="n">
        <v>2476</v>
      </c>
      <c r="C11" s="5" t="n">
        <v>3876</v>
      </c>
    </row>
    <row r="12" spans="1:3">
      <c r="A12" s="4" t="s">
        <v>400</v>
      </c>
      <c r="B12" s="5" t="n">
        <v>-1552</v>
      </c>
      <c r="C12" s="5" t="n">
        <v>-3660</v>
      </c>
    </row>
    <row r="13" spans="1:3">
      <c r="A13" s="4" t="s">
        <v>401</v>
      </c>
      <c r="B13" s="5" t="n">
        <v>924</v>
      </c>
      <c r="C13" s="5" t="n">
        <v>216</v>
      </c>
    </row>
    <row r="14" spans="1:3">
      <c r="A14" s="4" t="s">
        <v>402</v>
      </c>
      <c r="B14" s="5" t="n">
        <v>0</v>
      </c>
      <c r="C14" s="5" t="n">
        <v>0</v>
      </c>
    </row>
    <row r="15" spans="1:3">
      <c r="A15" s="4" t="s">
        <v>403</v>
      </c>
      <c r="B15" s="5" t="n">
        <v>924</v>
      </c>
      <c r="C15" s="5" t="n">
        <v>216</v>
      </c>
    </row>
    <row r="16" spans="1:3">
      <c r="A16" s="4" t="s">
        <v>405</v>
      </c>
    </row>
    <row r="17" spans="1:3">
      <c r="A17" s="3" t="s">
        <v>398</v>
      </c>
    </row>
    <row r="18" spans="1:3">
      <c r="A18" s="4" t="s">
        <v>399</v>
      </c>
      <c r="B18" s="5" t="n">
        <v>2370</v>
      </c>
      <c r="C18" s="5" t="n">
        <v>3642</v>
      </c>
    </row>
    <row r="19" spans="1:3">
      <c r="A19" s="4" t="s">
        <v>400</v>
      </c>
      <c r="B19" s="5" t="n">
        <v>-1478</v>
      </c>
      <c r="C19" s="5" t="n">
        <v>-3562</v>
      </c>
    </row>
    <row r="20" spans="1:3">
      <c r="A20" s="4" t="s">
        <v>401</v>
      </c>
      <c r="B20" s="5" t="n">
        <v>892</v>
      </c>
      <c r="C20" s="5" t="n">
        <v>80</v>
      </c>
    </row>
    <row r="21" spans="1:3">
      <c r="A21" s="4" t="s">
        <v>402</v>
      </c>
      <c r="B21" s="5" t="n">
        <v>0</v>
      </c>
      <c r="C21" s="5" t="n">
        <v>0</v>
      </c>
    </row>
    <row r="22" spans="1:3">
      <c r="A22" s="4" t="s">
        <v>403</v>
      </c>
      <c r="B22" s="5" t="n">
        <v>892</v>
      </c>
      <c r="C22" s="5" t="n">
        <v>80</v>
      </c>
    </row>
    <row r="23" spans="1:3">
      <c r="A23" s="4" t="s">
        <v>406</v>
      </c>
    </row>
    <row r="24" spans="1:3">
      <c r="A24" s="3" t="s">
        <v>398</v>
      </c>
    </row>
    <row r="25" spans="1:3">
      <c r="A25" s="4" t="s">
        <v>399</v>
      </c>
      <c r="B25" s="5" t="n">
        <v>106</v>
      </c>
      <c r="C25" s="5" t="n">
        <v>234</v>
      </c>
    </row>
    <row r="26" spans="1:3">
      <c r="A26" s="4" t="s">
        <v>400</v>
      </c>
      <c r="B26" s="5" t="n">
        <v>-74</v>
      </c>
      <c r="C26" s="5" t="n">
        <v>-98</v>
      </c>
    </row>
    <row r="27" spans="1:3">
      <c r="A27" s="4" t="s">
        <v>401</v>
      </c>
      <c r="B27" s="5" t="n">
        <v>32</v>
      </c>
      <c r="C27" s="5" t="n">
        <v>136</v>
      </c>
    </row>
    <row r="28" spans="1:3">
      <c r="A28" s="4" t="s">
        <v>402</v>
      </c>
      <c r="B28" s="5" t="n">
        <v>0</v>
      </c>
      <c r="C28" s="5" t="n">
        <v>0</v>
      </c>
    </row>
    <row r="29" spans="1:3">
      <c r="A29" s="4" t="s">
        <v>403</v>
      </c>
      <c r="B29" s="5" t="n">
        <v>32</v>
      </c>
      <c r="C29" s="5" t="n">
        <v>136</v>
      </c>
    </row>
    <row r="30" spans="1:3">
      <c r="A30" s="4" t="s">
        <v>407</v>
      </c>
    </row>
    <row r="31" spans="1:3">
      <c r="A31" s="3" t="s">
        <v>398</v>
      </c>
    </row>
    <row r="32" spans="1:3">
      <c r="A32" s="4" t="s">
        <v>399</v>
      </c>
      <c r="B32" s="5" t="n">
        <v>400</v>
      </c>
      <c r="C32" s="5" t="n">
        <v>313</v>
      </c>
    </row>
    <row r="33" spans="1:3">
      <c r="A33" s="4" t="s">
        <v>400</v>
      </c>
      <c r="B33" s="5" t="n">
        <v>-400</v>
      </c>
      <c r="C33" s="5" t="n">
        <v>-313</v>
      </c>
    </row>
    <row r="34" spans="1:3">
      <c r="A34" s="4" t="s">
        <v>401</v>
      </c>
      <c r="B34" s="5" t="n">
        <v>0</v>
      </c>
      <c r="C34" s="5" t="n">
        <v>0</v>
      </c>
    </row>
    <row r="35" spans="1:3">
      <c r="A35" s="4" t="s">
        <v>402</v>
      </c>
      <c r="B35" s="5" t="n">
        <v>0</v>
      </c>
      <c r="C35" s="5" t="n">
        <v>0</v>
      </c>
    </row>
    <row r="36" spans="1:3">
      <c r="A36" s="4" t="s">
        <v>403</v>
      </c>
      <c r="B36" s="5" t="n">
        <v>0</v>
      </c>
      <c r="C36" s="5" t="n">
        <v>0</v>
      </c>
    </row>
    <row r="37" spans="1:3">
      <c r="A37" s="4" t="s">
        <v>408</v>
      </c>
    </row>
    <row r="38" spans="1:3">
      <c r="A38" s="3" t="s">
        <v>398</v>
      </c>
    </row>
    <row r="39" spans="1:3">
      <c r="A39" s="4" t="s">
        <v>399</v>
      </c>
      <c r="B39" s="5" t="n">
        <v>400</v>
      </c>
      <c r="C39" s="5" t="n">
        <v>313</v>
      </c>
    </row>
    <row r="40" spans="1:3">
      <c r="A40" s="4" t="s">
        <v>400</v>
      </c>
      <c r="B40" s="5" t="n">
        <v>-400</v>
      </c>
      <c r="C40" s="5" t="n">
        <v>-313</v>
      </c>
    </row>
    <row r="41" spans="1:3">
      <c r="A41" s="4" t="s">
        <v>401</v>
      </c>
      <c r="B41" s="5" t="n">
        <v>0</v>
      </c>
      <c r="C41" s="5" t="n">
        <v>0</v>
      </c>
    </row>
    <row r="42" spans="1:3">
      <c r="A42" s="4" t="s">
        <v>402</v>
      </c>
      <c r="B42" s="5" t="n">
        <v>0</v>
      </c>
      <c r="C42" s="5" t="n">
        <v>0</v>
      </c>
    </row>
    <row r="43" spans="1:3">
      <c r="A43" s="4" t="s">
        <v>403</v>
      </c>
      <c r="B43" s="7" t="n">
        <v>0</v>
      </c>
      <c r="C4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9</v>
      </c>
      <c r="B1" s="2" t="s">
        <v>2</v>
      </c>
      <c r="C1" s="2" t="s">
        <v>28</v>
      </c>
    </row>
    <row r="2" spans="1:3">
      <c r="A2" s="4" t="s">
        <v>397</v>
      </c>
    </row>
    <row r="3" spans="1:3">
      <c r="A3" s="3" t="s">
        <v>410</v>
      </c>
    </row>
    <row r="4" spans="1:3">
      <c r="A4" s="4" t="s">
        <v>411</v>
      </c>
      <c r="B4" s="7" t="n">
        <v>-11518</v>
      </c>
      <c r="C4" s="7" t="n">
        <v>-15977</v>
      </c>
    </row>
    <row r="5" spans="1:3">
      <c r="A5" s="4" t="s">
        <v>400</v>
      </c>
      <c r="B5" s="5" t="n">
        <v>1952</v>
      </c>
      <c r="C5" s="5" t="n">
        <v>3973</v>
      </c>
    </row>
    <row r="6" spans="1:3">
      <c r="A6" s="4" t="s">
        <v>412</v>
      </c>
      <c r="B6" s="5" t="n">
        <v>-9566</v>
      </c>
      <c r="C6" s="5" t="n">
        <v>-12004</v>
      </c>
    </row>
    <row r="7" spans="1:3">
      <c r="A7" s="4" t="s">
        <v>402</v>
      </c>
      <c r="B7" s="5" t="n">
        <v>210</v>
      </c>
      <c r="C7" s="5" t="n">
        <v>0</v>
      </c>
    </row>
    <row r="8" spans="1:3">
      <c r="A8" s="4" t="s">
        <v>403</v>
      </c>
      <c r="B8" s="5" t="n">
        <v>-9356</v>
      </c>
      <c r="C8" s="5" t="n">
        <v>-12004</v>
      </c>
    </row>
    <row r="9" spans="1:3">
      <c r="A9" s="4" t="s">
        <v>404</v>
      </c>
    </row>
    <row r="10" spans="1:3">
      <c r="A10" s="3" t="s">
        <v>410</v>
      </c>
    </row>
    <row r="11" spans="1:3">
      <c r="A11" s="4" t="s">
        <v>411</v>
      </c>
      <c r="B11" s="5" t="n">
        <v>-10587</v>
      </c>
      <c r="C11" s="5" t="n">
        <v>-15186</v>
      </c>
    </row>
    <row r="12" spans="1:3">
      <c r="A12" s="4" t="s">
        <v>400</v>
      </c>
      <c r="B12" s="5" t="n">
        <v>1552</v>
      </c>
      <c r="C12" s="5" t="n">
        <v>3660</v>
      </c>
    </row>
    <row r="13" spans="1:3">
      <c r="A13" s="4" t="s">
        <v>412</v>
      </c>
      <c r="B13" s="5" t="n">
        <v>-9035</v>
      </c>
      <c r="C13" s="5" t="n">
        <v>-11526</v>
      </c>
    </row>
    <row r="14" spans="1:3">
      <c r="A14" s="4" t="s">
        <v>402</v>
      </c>
      <c r="B14" s="5" t="n">
        <v>210</v>
      </c>
      <c r="C14" s="5" t="n">
        <v>0</v>
      </c>
    </row>
    <row r="15" spans="1:3">
      <c r="A15" s="4" t="s">
        <v>403</v>
      </c>
      <c r="B15" s="5" t="n">
        <v>-8825</v>
      </c>
      <c r="C15" s="5" t="n">
        <v>-11526</v>
      </c>
    </row>
    <row r="16" spans="1:3">
      <c r="A16" s="4" t="s">
        <v>405</v>
      </c>
    </row>
    <row r="17" spans="1:3">
      <c r="A17" s="3" t="s">
        <v>410</v>
      </c>
    </row>
    <row r="18" spans="1:3">
      <c r="A18" s="4" t="s">
        <v>411</v>
      </c>
      <c r="B18" s="5" t="n">
        <v>-10385</v>
      </c>
      <c r="C18" s="5" t="n">
        <v>-14911</v>
      </c>
    </row>
    <row r="19" spans="1:3">
      <c r="A19" s="4" t="s">
        <v>400</v>
      </c>
      <c r="B19" s="5" t="n">
        <v>1478</v>
      </c>
      <c r="C19" s="5" t="n">
        <v>3562</v>
      </c>
    </row>
    <row r="20" spans="1:3">
      <c r="A20" s="4" t="s">
        <v>412</v>
      </c>
      <c r="B20" s="5" t="n">
        <v>-8907</v>
      </c>
      <c r="C20" s="5" t="n">
        <v>-11349</v>
      </c>
    </row>
    <row r="21" spans="1:3">
      <c r="A21" s="4" t="s">
        <v>402</v>
      </c>
      <c r="B21" s="5" t="n">
        <v>210</v>
      </c>
      <c r="C21" s="5" t="n">
        <v>0</v>
      </c>
    </row>
    <row r="22" spans="1:3">
      <c r="A22" s="4" t="s">
        <v>403</v>
      </c>
      <c r="B22" s="5" t="n">
        <v>-8697</v>
      </c>
      <c r="C22" s="5" t="n">
        <v>-11349</v>
      </c>
    </row>
    <row r="23" spans="1:3">
      <c r="A23" s="4" t="s">
        <v>406</v>
      </c>
    </row>
    <row r="24" spans="1:3">
      <c r="A24" s="3" t="s">
        <v>410</v>
      </c>
    </row>
    <row r="25" spans="1:3">
      <c r="A25" s="4" t="s">
        <v>411</v>
      </c>
      <c r="B25" s="5" t="n">
        <v>-202</v>
      </c>
      <c r="C25" s="5" t="n">
        <v>-275</v>
      </c>
    </row>
    <row r="26" spans="1:3">
      <c r="A26" s="4" t="s">
        <v>400</v>
      </c>
      <c r="B26" s="5" t="n">
        <v>74</v>
      </c>
      <c r="C26" s="5" t="n">
        <v>98</v>
      </c>
    </row>
    <row r="27" spans="1:3">
      <c r="A27" s="4" t="s">
        <v>412</v>
      </c>
      <c r="B27" s="5" t="n">
        <v>-128</v>
      </c>
      <c r="C27" s="5" t="n">
        <v>-177</v>
      </c>
    </row>
    <row r="28" spans="1:3">
      <c r="A28" s="4" t="s">
        <v>402</v>
      </c>
      <c r="B28" s="5" t="n">
        <v>0</v>
      </c>
      <c r="C28" s="5" t="n">
        <v>0</v>
      </c>
    </row>
    <row r="29" spans="1:3">
      <c r="A29" s="4" t="s">
        <v>403</v>
      </c>
      <c r="B29" s="5" t="n">
        <v>-128</v>
      </c>
      <c r="C29" s="5" t="n">
        <v>-177</v>
      </c>
    </row>
    <row r="30" spans="1:3">
      <c r="A30" s="4" t="s">
        <v>407</v>
      </c>
    </row>
    <row r="31" spans="1:3">
      <c r="A31" s="3" t="s">
        <v>410</v>
      </c>
    </row>
    <row r="32" spans="1:3">
      <c r="A32" s="4" t="s">
        <v>411</v>
      </c>
      <c r="B32" s="5" t="n">
        <v>-931</v>
      </c>
      <c r="C32" s="5" t="n">
        <v>-791</v>
      </c>
    </row>
    <row r="33" spans="1:3">
      <c r="A33" s="4" t="s">
        <v>400</v>
      </c>
      <c r="B33" s="5" t="n">
        <v>400</v>
      </c>
      <c r="C33" s="5" t="n">
        <v>313</v>
      </c>
    </row>
    <row r="34" spans="1:3">
      <c r="A34" s="4" t="s">
        <v>412</v>
      </c>
      <c r="B34" s="5" t="n">
        <v>-531</v>
      </c>
      <c r="C34" s="5" t="n">
        <v>-478</v>
      </c>
    </row>
    <row r="35" spans="1:3">
      <c r="A35" s="4" t="s">
        <v>402</v>
      </c>
      <c r="B35" s="5" t="n">
        <v>0</v>
      </c>
      <c r="C35" s="5" t="n">
        <v>0</v>
      </c>
    </row>
    <row r="36" spans="1:3">
      <c r="A36" s="4" t="s">
        <v>403</v>
      </c>
      <c r="B36" s="5" t="n">
        <v>-531</v>
      </c>
      <c r="C36" s="5" t="n">
        <v>-478</v>
      </c>
    </row>
    <row r="37" spans="1:3">
      <c r="A37" s="4" t="s">
        <v>408</v>
      </c>
    </row>
    <row r="38" spans="1:3">
      <c r="A38" s="3" t="s">
        <v>410</v>
      </c>
    </row>
    <row r="39" spans="1:3">
      <c r="A39" s="4" t="s">
        <v>411</v>
      </c>
      <c r="B39" s="5" t="n">
        <v>-931</v>
      </c>
      <c r="C39" s="5" t="n">
        <v>-791</v>
      </c>
    </row>
    <row r="40" spans="1:3">
      <c r="A40" s="4" t="s">
        <v>400</v>
      </c>
      <c r="B40" s="5" t="n">
        <v>400</v>
      </c>
      <c r="C40" s="5" t="n">
        <v>313</v>
      </c>
    </row>
    <row r="41" spans="1:3">
      <c r="A41" s="4" t="s">
        <v>412</v>
      </c>
      <c r="B41" s="5" t="n">
        <v>-531</v>
      </c>
      <c r="C41" s="5" t="n">
        <v>-478</v>
      </c>
    </row>
    <row r="42" spans="1:3">
      <c r="A42" s="4" t="s">
        <v>402</v>
      </c>
      <c r="B42" s="5" t="n">
        <v>0</v>
      </c>
      <c r="C42" s="5" t="n">
        <v>0</v>
      </c>
    </row>
    <row r="43" spans="1:3">
      <c r="A43" s="4" t="s">
        <v>403</v>
      </c>
      <c r="B43" s="7" t="n">
        <v>-531</v>
      </c>
      <c r="C43" s="7" t="n">
        <v>-4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65500</v>
      </c>
      <c r="C4" s="7" t="n">
        <v>65743</v>
      </c>
      <c r="D4" s="7" t="n">
        <v>165375</v>
      </c>
      <c r="E4" s="7" t="n">
        <v>170095</v>
      </c>
    </row>
    <row r="5" spans="1:5">
      <c r="A5" s="4" t="s">
        <v>85</v>
      </c>
      <c r="B5" s="5" t="n">
        <v>-67</v>
      </c>
      <c r="C5" s="5" t="n">
        <v>197</v>
      </c>
      <c r="D5" s="5" t="n">
        <v>1862</v>
      </c>
      <c r="E5" s="5" t="n">
        <v>1821</v>
      </c>
    </row>
    <row r="6" spans="1:5">
      <c r="A6" s="4" t="s">
        <v>86</v>
      </c>
      <c r="B6" s="5" t="n">
        <v>65433</v>
      </c>
      <c r="C6" s="5" t="n">
        <v>65940</v>
      </c>
      <c r="D6" s="5" t="n">
        <v>167237</v>
      </c>
      <c r="E6" s="5" t="n">
        <v>171916</v>
      </c>
    </row>
    <row r="7" spans="1:5">
      <c r="A7" s="3" t="s">
        <v>87</v>
      </c>
    </row>
    <row r="8" spans="1:5">
      <c r="A8" s="4" t="s">
        <v>88</v>
      </c>
      <c r="B8" s="5" t="n">
        <v>42120</v>
      </c>
      <c r="C8" s="5" t="n">
        <v>52387</v>
      </c>
      <c r="D8" s="5" t="n">
        <v>111207</v>
      </c>
      <c r="E8" s="5" t="n">
        <v>140508</v>
      </c>
    </row>
    <row r="9" spans="1:5">
      <c r="A9" s="4" t="s">
        <v>89</v>
      </c>
      <c r="B9" s="5" t="n">
        <v>12978</v>
      </c>
      <c r="C9" s="5" t="n">
        <v>9747</v>
      </c>
      <c r="D9" s="5" t="n">
        <v>27683</v>
      </c>
      <c r="E9" s="5" t="n">
        <v>17860</v>
      </c>
    </row>
    <row r="10" spans="1:5">
      <c r="A10" s="4" t="s">
        <v>90</v>
      </c>
      <c r="B10" s="5" t="n">
        <v>5231</v>
      </c>
      <c r="C10" s="5" t="n">
        <v>3252</v>
      </c>
      <c r="D10" s="5" t="n">
        <v>9508</v>
      </c>
      <c r="E10" s="5" t="n">
        <v>6211</v>
      </c>
    </row>
    <row r="11" spans="1:5">
      <c r="A11" s="4" t="s">
        <v>91</v>
      </c>
      <c r="B11" s="5" t="n">
        <v>60329</v>
      </c>
      <c r="C11" s="5" t="n">
        <v>65386</v>
      </c>
      <c r="D11" s="5" t="n">
        <v>148398</v>
      </c>
      <c r="E11" s="5" t="n">
        <v>164579</v>
      </c>
    </row>
    <row r="12" spans="1:5">
      <c r="A12" s="4" t="s">
        <v>92</v>
      </c>
      <c r="B12" s="5" t="n">
        <v>5104</v>
      </c>
      <c r="C12" s="5" t="n">
        <v>554</v>
      </c>
      <c r="D12" s="5" t="n">
        <v>18839</v>
      </c>
      <c r="E12" s="5" t="n">
        <v>7337</v>
      </c>
    </row>
    <row r="13" spans="1:5">
      <c r="A13" s="3" t="s">
        <v>93</v>
      </c>
    </row>
    <row r="14" spans="1:5">
      <c r="A14" s="4" t="s">
        <v>94</v>
      </c>
      <c r="B14" s="5" t="n">
        <v>-207</v>
      </c>
      <c r="C14" s="5" t="n">
        <v>-222</v>
      </c>
      <c r="D14" s="5" t="n">
        <v>-588</v>
      </c>
      <c r="E14" s="5" t="n">
        <v>-535</v>
      </c>
    </row>
    <row r="15" spans="1:5">
      <c r="A15" s="4" t="s">
        <v>95</v>
      </c>
      <c r="B15" s="5" t="n">
        <v>187</v>
      </c>
      <c r="C15" s="5" t="n">
        <v>1</v>
      </c>
      <c r="D15" s="5" t="n">
        <v>322</v>
      </c>
      <c r="E15" s="5" t="n">
        <v>71</v>
      </c>
    </row>
    <row r="16" spans="1:5">
      <c r="A16" s="4" t="s">
        <v>96</v>
      </c>
      <c r="B16" s="5" t="n">
        <v>-20</v>
      </c>
      <c r="C16" s="5" t="n">
        <v>-221</v>
      </c>
      <c r="D16" s="5" t="n">
        <v>-266</v>
      </c>
      <c r="E16" s="5" t="n">
        <v>-464</v>
      </c>
    </row>
    <row r="17" spans="1:5">
      <c r="A17" s="4" t="s">
        <v>97</v>
      </c>
      <c r="B17" s="5" t="n">
        <v>5084</v>
      </c>
      <c r="C17" s="5" t="n">
        <v>333</v>
      </c>
      <c r="D17" s="5" t="n">
        <v>18573</v>
      </c>
      <c r="E17" s="5" t="n">
        <v>6873</v>
      </c>
    </row>
    <row r="18" spans="1:5">
      <c r="A18" s="4" t="s">
        <v>98</v>
      </c>
      <c r="B18" s="5" t="n">
        <v>459</v>
      </c>
      <c r="C18" s="5" t="n">
        <v>132</v>
      </c>
      <c r="D18" s="5" t="n">
        <v>1019</v>
      </c>
      <c r="E18" s="5" t="n">
        <v>164</v>
      </c>
    </row>
    <row r="19" spans="1:5">
      <c r="A19" s="4" t="s">
        <v>99</v>
      </c>
      <c r="B19" s="5" t="n">
        <v>4625</v>
      </c>
      <c r="C19" s="5" t="n">
        <v>201</v>
      </c>
      <c r="D19" s="5" t="n">
        <v>17554</v>
      </c>
      <c r="E19" s="5" t="n">
        <v>6709</v>
      </c>
    </row>
    <row r="20" spans="1:5">
      <c r="A20" s="4" t="s">
        <v>100</v>
      </c>
      <c r="B20" s="5" t="n">
        <v>3917</v>
      </c>
      <c r="C20" s="5" t="n">
        <v>0</v>
      </c>
      <c r="D20" s="5" t="n">
        <v>14437</v>
      </c>
      <c r="E20" s="5" t="n">
        <v>0</v>
      </c>
    </row>
    <row r="21" spans="1:5">
      <c r="A21" s="4" t="s">
        <v>101</v>
      </c>
      <c r="B21" s="7" t="n">
        <v>708</v>
      </c>
      <c r="C21" s="7" t="n">
        <v>201</v>
      </c>
      <c r="D21" s="7" t="n">
        <v>3117</v>
      </c>
      <c r="E21" s="7" t="n">
        <v>6709</v>
      </c>
    </row>
    <row r="22" spans="1:5">
      <c r="A22" s="3" t="s">
        <v>102</v>
      </c>
    </row>
    <row r="23" spans="1:5">
      <c r="A23" s="4" t="s">
        <v>103</v>
      </c>
      <c r="B23" s="9" t="n">
        <v>0.23</v>
      </c>
      <c r="D23" s="9" t="n">
        <v>1.03</v>
      </c>
    </row>
    <row r="24" spans="1:5">
      <c r="A24" s="4" t="s">
        <v>104</v>
      </c>
      <c r="B24" s="9" t="n">
        <v>0.23</v>
      </c>
      <c r="D24" s="9" t="n">
        <v>0.83</v>
      </c>
    </row>
    <row r="25" spans="1:5">
      <c r="A25" s="3" t="s">
        <v>105</v>
      </c>
    </row>
    <row r="26" spans="1:5">
      <c r="A26" s="4" t="s">
        <v>106</v>
      </c>
      <c r="B26" s="5" t="n">
        <v>3062</v>
      </c>
      <c r="D26" s="5" t="n">
        <v>3031</v>
      </c>
    </row>
    <row r="27" spans="1:5">
      <c r="A27" s="4" t="s">
        <v>107</v>
      </c>
      <c r="B27" s="5" t="n">
        <v>3062</v>
      </c>
      <c r="D27" s="5" t="n">
        <v>137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24"/>
    <col customWidth="1" max="3" min="3" width="14"/>
    <col customWidth="1" max="4" min="4" width="20"/>
  </cols>
  <sheetData>
    <row r="1" spans="1:4">
      <c r="A1" s="1" t="s">
        <v>413</v>
      </c>
      <c r="B1" s="2" t="s">
        <v>1</v>
      </c>
    </row>
    <row r="2" spans="1:4">
      <c r="B2" s="2" t="s">
        <v>414</v>
      </c>
      <c r="C2" s="2" t="s">
        <v>261</v>
      </c>
      <c r="D2" s="2" t="s">
        <v>415</v>
      </c>
    </row>
    <row r="3" spans="1:4">
      <c r="A3" s="3" t="s">
        <v>24</v>
      </c>
    </row>
    <row r="4" spans="1:4">
      <c r="A4" s="4" t="s">
        <v>416</v>
      </c>
      <c r="B4" s="5" t="n">
        <v>20000000</v>
      </c>
      <c r="D4" s="5" t="n">
        <v>20000000</v>
      </c>
    </row>
    <row r="5" spans="1:4">
      <c r="A5" s="4" t="s">
        <v>74</v>
      </c>
      <c r="B5" s="5" t="n">
        <v>0</v>
      </c>
      <c r="D5" s="5" t="n">
        <v>0</v>
      </c>
    </row>
    <row r="6" spans="1:4">
      <c r="A6" s="4" t="s">
        <v>75</v>
      </c>
      <c r="B6" s="5" t="n">
        <v>0</v>
      </c>
      <c r="D6" s="5" t="n">
        <v>0</v>
      </c>
    </row>
    <row r="7" spans="1:4">
      <c r="A7" s="4" t="s">
        <v>278</v>
      </c>
    </row>
    <row r="8" spans="1:4">
      <c r="A8" s="3" t="s">
        <v>24</v>
      </c>
    </row>
    <row r="9" spans="1:4">
      <c r="A9" s="4" t="s">
        <v>279</v>
      </c>
      <c r="B9" s="4" t="s">
        <v>280</v>
      </c>
      <c r="C9" s="4" t="s">
        <v>265</v>
      </c>
    </row>
    <row r="10" spans="1:4">
      <c r="A10" s="4" t="s">
        <v>417</v>
      </c>
      <c r="B10" s="4" t="s">
        <v>418</v>
      </c>
      <c r="C10" s="4" t="s">
        <v>273</v>
      </c>
    </row>
    <row r="11" spans="1:4">
      <c r="A11" s="4" t="s">
        <v>23</v>
      </c>
    </row>
    <row r="12" spans="1:4">
      <c r="A12" s="3" t="s">
        <v>24</v>
      </c>
    </row>
    <row r="13" spans="1:4">
      <c r="A13" s="4" t="s">
        <v>419</v>
      </c>
      <c r="B13" s="5" t="n">
        <v>3097193</v>
      </c>
      <c r="D13" s="5" t="n">
        <v>3000000</v>
      </c>
    </row>
    <row r="14" spans="1:4">
      <c r="A14" s="4" t="s">
        <v>420</v>
      </c>
      <c r="B14" s="5" t="n">
        <v>1</v>
      </c>
    </row>
    <row r="15" spans="1:4">
      <c r="A15" s="4" t="s">
        <v>26</v>
      </c>
    </row>
    <row r="16" spans="1:4">
      <c r="A16" s="3" t="s">
        <v>24</v>
      </c>
    </row>
    <row r="17" spans="1:4">
      <c r="A17" s="4" t="s">
        <v>419</v>
      </c>
      <c r="B17" s="5" t="n">
        <v>10750000</v>
      </c>
      <c r="D17" s="5" t="n">
        <v>10750000</v>
      </c>
    </row>
    <row r="18" spans="1:4">
      <c r="A18" s="4" t="s">
        <v>420</v>
      </c>
      <c r="B18"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81</v>
      </c>
      <c r="D1" s="2" t="s">
        <v>1</v>
      </c>
    </row>
    <row r="2" spans="1:5">
      <c r="B2" s="2" t="s">
        <v>2</v>
      </c>
      <c r="C2" s="2" t="s">
        <v>82</v>
      </c>
      <c r="D2" s="2" t="s">
        <v>2</v>
      </c>
      <c r="E2" s="2" t="s">
        <v>82</v>
      </c>
    </row>
    <row r="3" spans="1:5">
      <c r="A3" s="3" t="s">
        <v>422</v>
      </c>
    </row>
    <row r="4" spans="1:5">
      <c r="A4" s="4" t="s">
        <v>423</v>
      </c>
      <c r="B4" s="7" t="n">
        <v>708</v>
      </c>
      <c r="C4" s="7" t="n">
        <v>201</v>
      </c>
      <c r="D4" s="7" t="n">
        <v>3117</v>
      </c>
      <c r="E4" s="7" t="n">
        <v>6709</v>
      </c>
    </row>
    <row r="5" spans="1:5">
      <c r="A5" s="4" t="s">
        <v>424</v>
      </c>
      <c r="B5" s="5" t="n">
        <v>3062</v>
      </c>
      <c r="D5" s="5" t="n">
        <v>3031</v>
      </c>
    </row>
    <row r="6" spans="1:5">
      <c r="A6" s="4" t="s">
        <v>425</v>
      </c>
      <c r="B6" s="9" t="n">
        <v>0.23</v>
      </c>
      <c r="D6" s="9" t="n">
        <v>1.03</v>
      </c>
    </row>
    <row r="7" spans="1:5">
      <c r="A7" s="4" t="s">
        <v>426</v>
      </c>
      <c r="B7" s="7" t="n">
        <v>0</v>
      </c>
      <c r="D7" s="7" t="n">
        <v>8309</v>
      </c>
    </row>
    <row r="8" spans="1:5">
      <c r="A8" s="4" t="s">
        <v>427</v>
      </c>
      <c r="B8" s="7" t="n">
        <v>708</v>
      </c>
      <c r="D8" s="7" t="n">
        <v>11426</v>
      </c>
    </row>
    <row r="9" spans="1:5">
      <c r="A9" s="4" t="s">
        <v>428</v>
      </c>
      <c r="B9" s="5" t="n">
        <v>0</v>
      </c>
      <c r="D9" s="5" t="n">
        <v>10750</v>
      </c>
    </row>
    <row r="10" spans="1:5">
      <c r="A10" s="4" t="s">
        <v>429</v>
      </c>
      <c r="B10" s="5" t="n">
        <v>0</v>
      </c>
      <c r="D10" s="5" t="n">
        <v>0</v>
      </c>
    </row>
    <row r="11" spans="1:5">
      <c r="A11" s="4" t="s">
        <v>430</v>
      </c>
      <c r="B11" s="5" t="n">
        <v>3062</v>
      </c>
      <c r="D11" s="5" t="n">
        <v>13781</v>
      </c>
    </row>
    <row r="12" spans="1:5">
      <c r="A12" s="4" t="s">
        <v>431</v>
      </c>
      <c r="B12" s="9" t="n">
        <v>0.23</v>
      </c>
      <c r="D12" s="9" t="n">
        <v>0.83</v>
      </c>
    </row>
    <row r="13" spans="1:5">
      <c r="A13" s="4" t="s">
        <v>23</v>
      </c>
    </row>
    <row r="14" spans="1:5">
      <c r="A14" s="3" t="s">
        <v>422</v>
      </c>
    </row>
    <row r="15" spans="1:5">
      <c r="A15" s="4" t="s">
        <v>424</v>
      </c>
      <c r="B15" s="5" t="n">
        <v>3062</v>
      </c>
      <c r="D15" s="5" t="n">
        <v>30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r="1" spans="1:4">
      <c r="A1" s="1" t="s">
        <v>432</v>
      </c>
      <c r="B1" s="2" t="s">
        <v>261</v>
      </c>
      <c r="C1" s="2" t="s">
        <v>2</v>
      </c>
      <c r="D1" s="2" t="s">
        <v>2</v>
      </c>
    </row>
    <row r="2" spans="1:4">
      <c r="A2" s="3" t="s">
        <v>433</v>
      </c>
    </row>
    <row r="3" spans="1:4">
      <c r="A3" s="4" t="s">
        <v>434</v>
      </c>
      <c r="C3" s="5" t="n">
        <v>1375000</v>
      </c>
      <c r="D3" s="5" t="n">
        <v>1375000</v>
      </c>
    </row>
    <row r="4" spans="1:4">
      <c r="A4" s="4" t="s">
        <v>248</v>
      </c>
    </row>
    <row r="5" spans="1:4">
      <c r="A5" s="3" t="s">
        <v>435</v>
      </c>
    </row>
    <row r="6" spans="1:4">
      <c r="A6" s="4" t="s">
        <v>436</v>
      </c>
      <c r="D6" s="5" t="n">
        <v>256884</v>
      </c>
    </row>
    <row r="7" spans="1:4">
      <c r="A7" s="4" t="s">
        <v>437</v>
      </c>
      <c r="D7" s="5" t="n">
        <v>84000</v>
      </c>
    </row>
    <row r="8" spans="1:4">
      <c r="A8" s="4" t="s">
        <v>438</v>
      </c>
      <c r="D8" s="5" t="n">
        <v>13455</v>
      </c>
    </row>
    <row r="9" spans="1:4">
      <c r="A9" s="4" t="s">
        <v>439</v>
      </c>
      <c r="B9" s="5" t="n">
        <v>-118629</v>
      </c>
      <c r="D9" s="5" t="n">
        <v>-69312</v>
      </c>
    </row>
    <row r="10" spans="1:4">
      <c r="A10" s="4" t="s">
        <v>440</v>
      </c>
      <c r="D10" s="5" t="n">
        <v>-11167</v>
      </c>
    </row>
    <row r="11" spans="1:4">
      <c r="A11" s="4" t="s">
        <v>441</v>
      </c>
      <c r="C11" s="5" t="n">
        <v>273860</v>
      </c>
      <c r="D11" s="5" t="n">
        <v>273860</v>
      </c>
    </row>
    <row r="12" spans="1:4">
      <c r="A12" s="3" t="s">
        <v>433</v>
      </c>
    </row>
    <row r="13" spans="1:4">
      <c r="A13" s="4" t="s">
        <v>442</v>
      </c>
      <c r="D13" s="9" t="n">
        <v>17.93</v>
      </c>
    </row>
    <row r="14" spans="1:4">
      <c r="A14" s="4" t="s">
        <v>443</v>
      </c>
      <c r="D14" s="11" t="n">
        <v>13.42</v>
      </c>
    </row>
    <row r="15" spans="1:4">
      <c r="A15" s="4" t="s">
        <v>444</v>
      </c>
      <c r="D15" s="11" t="n">
        <v>14.28</v>
      </c>
    </row>
    <row r="16" spans="1:4">
      <c r="A16" s="4" t="s">
        <v>445</v>
      </c>
      <c r="D16" s="11" t="n">
        <v>17.84</v>
      </c>
    </row>
    <row r="17" spans="1:4">
      <c r="A17" s="4" t="s">
        <v>446</v>
      </c>
      <c r="D17" s="11" t="n">
        <v>17.2</v>
      </c>
    </row>
    <row r="18" spans="1:4">
      <c r="A18" s="4" t="s">
        <v>447</v>
      </c>
      <c r="C18" s="9" t="n">
        <v>16.42</v>
      </c>
      <c r="D18" s="9" t="n">
        <v>16.42</v>
      </c>
    </row>
    <row r="19" spans="1:4">
      <c r="A19" s="4" t="s">
        <v>448</v>
      </c>
      <c r="D19" s="4" t="s">
        <v>449</v>
      </c>
    </row>
    <row r="20" spans="1:4">
      <c r="A20" s="4" t="s">
        <v>450</v>
      </c>
      <c r="C20" s="7" t="n">
        <v>4500000</v>
      </c>
      <c r="D20" s="7" t="n">
        <v>4500000</v>
      </c>
    </row>
    <row r="21" spans="1:4">
      <c r="A21" s="4" t="s">
        <v>451</v>
      </c>
      <c r="D21" s="4" t="s">
        <v>452</v>
      </c>
    </row>
    <row r="22" spans="1:4">
      <c r="A22" s="4" t="s">
        <v>453</v>
      </c>
    </row>
    <row r="23" spans="1:4">
      <c r="A23" s="3" t="s">
        <v>433</v>
      </c>
    </row>
    <row r="24" spans="1:4">
      <c r="A24" s="4" t="s">
        <v>454</v>
      </c>
      <c r="C24" s="7" t="n">
        <v>400000</v>
      </c>
      <c r="D24" s="7" t="n">
        <v>700000</v>
      </c>
    </row>
    <row r="25" spans="1:4">
      <c r="A25" s="4" t="s">
        <v>455</v>
      </c>
    </row>
    <row r="26" spans="1:4">
      <c r="A26" s="3" t="s">
        <v>433</v>
      </c>
    </row>
    <row r="27" spans="1:4">
      <c r="A27" s="4" t="s">
        <v>456</v>
      </c>
      <c r="D27" s="4" t="s">
        <v>457</v>
      </c>
    </row>
    <row r="28" spans="1:4">
      <c r="A28" s="4" t="s">
        <v>458</v>
      </c>
    </row>
    <row r="29" spans="1:4">
      <c r="A29" s="3" t="s">
        <v>433</v>
      </c>
    </row>
    <row r="30" spans="1:4">
      <c r="A30" s="4" t="s">
        <v>456</v>
      </c>
      <c r="D30" s="4" t="s">
        <v>459</v>
      </c>
    </row>
    <row r="31" spans="1:4">
      <c r="A31" s="4" t="s">
        <v>252</v>
      </c>
    </row>
    <row r="32" spans="1:4">
      <c r="A32" s="3" t="s">
        <v>435</v>
      </c>
    </row>
    <row r="33" spans="1:4">
      <c r="A33" s="4" t="s">
        <v>436</v>
      </c>
      <c r="D33" s="5" t="n">
        <v>124093</v>
      </c>
    </row>
    <row r="34" spans="1:4">
      <c r="A34" s="4" t="s">
        <v>437</v>
      </c>
      <c r="D34" s="5" t="n">
        <v>16200</v>
      </c>
    </row>
    <row r="35" spans="1:4">
      <c r="A35" s="4" t="s">
        <v>438</v>
      </c>
      <c r="D35" s="5" t="n">
        <v>5535</v>
      </c>
    </row>
    <row r="36" spans="1:4">
      <c r="A36" s="4" t="s">
        <v>439</v>
      </c>
      <c r="D36" s="5" t="n">
        <v>-49317</v>
      </c>
    </row>
    <row r="37" spans="1:4">
      <c r="A37" s="4" t="s">
        <v>440</v>
      </c>
      <c r="D37" s="5" t="n">
        <v>0</v>
      </c>
    </row>
    <row r="38" spans="1:4">
      <c r="A38" s="4" t="s">
        <v>441</v>
      </c>
      <c r="C38" s="5" t="n">
        <v>96511</v>
      </c>
      <c r="D38" s="5" t="n">
        <v>96511</v>
      </c>
    </row>
    <row r="39" spans="1:4">
      <c r="A39" s="3" t="s">
        <v>433</v>
      </c>
    </row>
    <row r="40" spans="1:4">
      <c r="A40" s="4" t="s">
        <v>442</v>
      </c>
      <c r="D40" s="9" t="n">
        <v>14.09</v>
      </c>
    </row>
    <row r="41" spans="1:4">
      <c r="A41" s="4" t="s">
        <v>443</v>
      </c>
      <c r="D41" s="11" t="n">
        <v>15.76</v>
      </c>
    </row>
    <row r="42" spans="1:4">
      <c r="A42" s="4" t="s">
        <v>444</v>
      </c>
      <c r="D42" s="11" t="n">
        <v>15.76</v>
      </c>
    </row>
    <row r="43" spans="1:4">
      <c r="A43" s="4" t="s">
        <v>445</v>
      </c>
      <c r="D43" s="11" t="n">
        <v>12.64</v>
      </c>
    </row>
    <row r="44" spans="1:4">
      <c r="A44" s="4" t="s">
        <v>446</v>
      </c>
      <c r="D44" s="5" t="n">
        <v>0</v>
      </c>
    </row>
    <row r="45" spans="1:4">
      <c r="A45" s="4" t="s">
        <v>447</v>
      </c>
      <c r="C45" s="9" t="n">
        <v>15.76</v>
      </c>
      <c r="D45" s="9" t="n">
        <v>15.76</v>
      </c>
    </row>
    <row r="46" spans="1:4">
      <c r="A46" s="4" t="s">
        <v>450</v>
      </c>
      <c r="C46" s="7" t="n">
        <v>1500000</v>
      </c>
      <c r="D46" s="7" t="n">
        <v>1500000</v>
      </c>
    </row>
    <row r="47" spans="1:4">
      <c r="A47" s="4" t="s">
        <v>451</v>
      </c>
      <c r="D47" s="4" t="s">
        <v>460</v>
      </c>
    </row>
    <row r="48" spans="1:4">
      <c r="A48" s="4" t="s">
        <v>461</v>
      </c>
    </row>
    <row r="49" spans="1:4">
      <c r="A49" s="3" t="s">
        <v>433</v>
      </c>
    </row>
    <row r="50" spans="1:4">
      <c r="A50" s="4" t="s">
        <v>462</v>
      </c>
      <c r="C50" s="5" t="n">
        <v>200000</v>
      </c>
      <c r="D50" s="7" t="n">
        <v>200000</v>
      </c>
    </row>
    <row r="51" spans="1:4">
      <c r="A51" s="4" t="s">
        <v>463</v>
      </c>
    </row>
    <row r="52" spans="1:4">
      <c r="A52" s="3" t="s">
        <v>433</v>
      </c>
    </row>
    <row r="53" spans="1:4">
      <c r="A53" s="4" t="s">
        <v>464</v>
      </c>
      <c r="C53" s="5" t="n">
        <v>0</v>
      </c>
      <c r="D53" s="5" t="n">
        <v>0</v>
      </c>
    </row>
    <row r="54" spans="1:4">
      <c r="A54" s="4" t="s">
        <v>465</v>
      </c>
    </row>
    <row r="55" spans="1:4">
      <c r="A55" s="3" t="s">
        <v>433</v>
      </c>
    </row>
    <row r="56" spans="1:4">
      <c r="A56" s="4" t="s">
        <v>454</v>
      </c>
      <c r="C56" s="7" t="n">
        <v>200000</v>
      </c>
      <c r="D56" s="7" t="n">
        <v>500000</v>
      </c>
    </row>
    <row r="57" spans="1:4">
      <c r="A57" s="4" t="s">
        <v>466</v>
      </c>
    </row>
    <row r="58" spans="1:4">
      <c r="A58" s="3" t="s">
        <v>433</v>
      </c>
    </row>
    <row r="59" spans="1:4">
      <c r="A59" s="4" t="s">
        <v>456</v>
      </c>
      <c r="D59" s="4" t="s">
        <v>467</v>
      </c>
    </row>
    <row r="60" spans="1:4">
      <c r="A60" s="4" t="s">
        <v>468</v>
      </c>
    </row>
    <row r="61" spans="1:4">
      <c r="A61" s="3" t="s">
        <v>433</v>
      </c>
    </row>
    <row r="62" spans="1:4">
      <c r="A62" s="4" t="s">
        <v>456</v>
      </c>
      <c r="D62" s="4" t="s">
        <v>469</v>
      </c>
    </row>
    <row r="63" spans="1:4">
      <c r="A63" s="4" t="s">
        <v>470</v>
      </c>
    </row>
    <row r="64" spans="1:4">
      <c r="A64" s="3" t="s">
        <v>433</v>
      </c>
    </row>
    <row r="65" spans="1:4">
      <c r="A65" s="4" t="s">
        <v>456</v>
      </c>
      <c r="D65" s="4" t="s">
        <v>459</v>
      </c>
    </row>
    <row r="66" spans="1:4">
      <c r="A66" s="4" t="s">
        <v>274</v>
      </c>
    </row>
    <row r="67" spans="1:4">
      <c r="A67" s="3" t="s">
        <v>435</v>
      </c>
    </row>
    <row r="68" spans="1:4">
      <c r="A68" s="4" t="s">
        <v>471</v>
      </c>
      <c r="B68" s="5" t="n">
        <v>97193</v>
      </c>
    </row>
    <row r="69" spans="1:4">
      <c r="A69" s="4" t="s">
        <v>472</v>
      </c>
    </row>
    <row r="70" spans="1:4">
      <c r="A70" s="3" t="s">
        <v>435</v>
      </c>
    </row>
    <row r="71" spans="1:4">
      <c r="A71" s="4" t="s">
        <v>473</v>
      </c>
      <c r="B71" s="5" t="n">
        <v>214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74</v>
      </c>
      <c r="B1" s="2" t="s">
        <v>1</v>
      </c>
    </row>
    <row r="2" spans="1:3">
      <c r="B2" s="2" t="s">
        <v>2</v>
      </c>
      <c r="C2" s="2" t="s">
        <v>28</v>
      </c>
    </row>
    <row r="3" spans="1:3">
      <c r="A3" s="3" t="s">
        <v>475</v>
      </c>
    </row>
    <row r="4" spans="1:3">
      <c r="A4" s="4" t="s">
        <v>57</v>
      </c>
      <c r="B4" s="7" t="n">
        <v>20767</v>
      </c>
      <c r="C4" s="7" t="n">
        <v>20767</v>
      </c>
    </row>
    <row r="5" spans="1:3">
      <c r="A5" s="4" t="s">
        <v>476</v>
      </c>
      <c r="B5" s="4" t="s">
        <v>477</v>
      </c>
    </row>
    <row r="6" spans="1:3">
      <c r="A6" s="4" t="s">
        <v>478</v>
      </c>
    </row>
    <row r="7" spans="1:3">
      <c r="A7" s="3" t="s">
        <v>475</v>
      </c>
    </row>
    <row r="8" spans="1:3">
      <c r="A8" s="4" t="s">
        <v>479</v>
      </c>
      <c r="B8" s="7" t="n">
        <v>15600</v>
      </c>
    </row>
    <row r="9" spans="1:3">
      <c r="A9" s="4" t="s">
        <v>57</v>
      </c>
      <c r="B9" s="5" t="n">
        <v>20800</v>
      </c>
      <c r="C9" s="5" t="n">
        <v>20800</v>
      </c>
    </row>
    <row r="10" spans="1:3">
      <c r="A10" s="4" t="s">
        <v>480</v>
      </c>
      <c r="B10" s="7" t="n">
        <v>7800</v>
      </c>
      <c r="C10" s="7" t="n">
        <v>7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481</v>
      </c>
      <c r="B1" s="2" t="s">
        <v>81</v>
      </c>
      <c r="D1" s="2" t="s">
        <v>1</v>
      </c>
    </row>
    <row r="2" spans="1:6">
      <c r="B2" s="2" t="s">
        <v>2</v>
      </c>
      <c r="C2" s="2" t="s">
        <v>82</v>
      </c>
      <c r="D2" s="2" t="s">
        <v>2</v>
      </c>
      <c r="E2" s="2" t="s">
        <v>82</v>
      </c>
      <c r="F2" s="2" t="s">
        <v>28</v>
      </c>
    </row>
    <row r="3" spans="1:6">
      <c r="A3" s="3" t="s">
        <v>475</v>
      </c>
    </row>
    <row r="4" spans="1:6">
      <c r="A4" s="4" t="s">
        <v>482</v>
      </c>
      <c r="B4" s="7" t="n">
        <v>173000</v>
      </c>
      <c r="D4" s="7" t="n">
        <v>173000</v>
      </c>
      <c r="F4" s="7" t="n">
        <v>0</v>
      </c>
    </row>
    <row r="5" spans="1:6">
      <c r="A5" s="4" t="s">
        <v>109</v>
      </c>
      <c r="B5" s="5" t="n">
        <v>-67000</v>
      </c>
      <c r="C5" s="7" t="n">
        <v>197000</v>
      </c>
      <c r="D5" s="7" t="n">
        <v>1862000</v>
      </c>
      <c r="E5" s="7" t="n">
        <v>1821000</v>
      </c>
    </row>
    <row r="6" spans="1:6">
      <c r="A6" s="4" t="s">
        <v>483</v>
      </c>
      <c r="D6" s="4" t="s">
        <v>469</v>
      </c>
    </row>
    <row r="7" spans="1:6">
      <c r="A7" s="4" t="s">
        <v>110</v>
      </c>
      <c r="B7" s="5" t="n">
        <v>42120000</v>
      </c>
      <c r="C7" s="5" t="n">
        <v>52387000</v>
      </c>
      <c r="D7" s="7" t="n">
        <v>111207000</v>
      </c>
      <c r="E7" s="5" t="n">
        <v>140508000</v>
      </c>
    </row>
    <row r="8" spans="1:6">
      <c r="A8" s="4" t="s">
        <v>111</v>
      </c>
      <c r="B8" s="5" t="n">
        <v>12978000</v>
      </c>
      <c r="C8" s="5" t="n">
        <v>9747000</v>
      </c>
      <c r="D8" s="5" t="n">
        <v>27683000</v>
      </c>
      <c r="E8" s="5" t="n">
        <v>17860000</v>
      </c>
    </row>
    <row r="9" spans="1:6">
      <c r="A9" s="4" t="s">
        <v>484</v>
      </c>
      <c r="D9" s="5" t="n">
        <v>7794000</v>
      </c>
      <c r="E9" s="5" t="n">
        <v>0</v>
      </c>
    </row>
    <row r="10" spans="1:6">
      <c r="A10" s="4" t="s">
        <v>485</v>
      </c>
      <c r="B10" s="5" t="n">
        <v>129000</v>
      </c>
      <c r="D10" s="7" t="n">
        <v>129000</v>
      </c>
      <c r="E10" s="5" t="n">
        <v>0</v>
      </c>
    </row>
    <row r="11" spans="1:6">
      <c r="A11" s="4" t="s">
        <v>486</v>
      </c>
      <c r="D11" s="4" t="s">
        <v>487</v>
      </c>
    </row>
    <row r="12" spans="1:6">
      <c r="A12" s="4" t="s">
        <v>112</v>
      </c>
    </row>
    <row r="13" spans="1:6">
      <c r="A13" s="3" t="s">
        <v>475</v>
      </c>
    </row>
    <row r="14" spans="1:6">
      <c r="A14" s="4" t="s">
        <v>488</v>
      </c>
      <c r="B14" s="5" t="n">
        <v>500000</v>
      </c>
      <c r="D14" s="7" t="n">
        <v>500000</v>
      </c>
      <c r="F14" s="5" t="n">
        <v>1200000</v>
      </c>
    </row>
    <row r="15" spans="1:6">
      <c r="A15" s="4" t="s">
        <v>489</v>
      </c>
      <c r="B15" s="5" t="n">
        <v>800000</v>
      </c>
      <c r="D15" s="5" t="n">
        <v>800000</v>
      </c>
      <c r="F15" s="7" t="n">
        <v>1000000</v>
      </c>
    </row>
    <row r="16" spans="1:6">
      <c r="A16" s="4" t="s">
        <v>482</v>
      </c>
      <c r="B16" s="5" t="n">
        <v>200000</v>
      </c>
      <c r="D16" s="5" t="n">
        <v>200000</v>
      </c>
    </row>
    <row r="17" spans="1:6">
      <c r="A17" s="4" t="s">
        <v>490</v>
      </c>
    </row>
    <row r="18" spans="1:6">
      <c r="A18" s="3" t="s">
        <v>475</v>
      </c>
    </row>
    <row r="19" spans="1:6">
      <c r="A19" s="4" t="s">
        <v>491</v>
      </c>
      <c r="B19" s="5" t="n">
        <v>3100000</v>
      </c>
      <c r="C19" s="5" t="n">
        <v>9800000</v>
      </c>
      <c r="D19" s="5" t="n">
        <v>6200000</v>
      </c>
      <c r="E19" s="5" t="n">
        <v>17900000</v>
      </c>
    </row>
    <row r="20" spans="1:6">
      <c r="A20" s="4" t="s">
        <v>492</v>
      </c>
    </row>
    <row r="21" spans="1:6">
      <c r="A21" s="3" t="s">
        <v>475</v>
      </c>
    </row>
    <row r="22" spans="1:6">
      <c r="A22" s="4" t="s">
        <v>109</v>
      </c>
      <c r="C22" s="5" t="n">
        <v>4600000</v>
      </c>
      <c r="D22" s="5" t="n">
        <v>0</v>
      </c>
      <c r="E22" s="5" t="n">
        <v>7100000</v>
      </c>
    </row>
    <row r="23" spans="1:6">
      <c r="A23" s="4" t="s">
        <v>493</v>
      </c>
    </row>
    <row r="24" spans="1:6">
      <c r="A24" s="3" t="s">
        <v>475</v>
      </c>
    </row>
    <row r="25" spans="1:6">
      <c r="A25" s="4" t="s">
        <v>110</v>
      </c>
      <c r="B25" s="5" t="n">
        <v>100000</v>
      </c>
      <c r="D25" s="5" t="n">
        <v>100000</v>
      </c>
      <c r="E25" s="5" t="n">
        <v>100000</v>
      </c>
    </row>
    <row r="26" spans="1:6">
      <c r="A26" s="4" t="s">
        <v>494</v>
      </c>
    </row>
    <row r="27" spans="1:6">
      <c r="A27" s="3" t="s">
        <v>475</v>
      </c>
    </row>
    <row r="28" spans="1:6">
      <c r="A28" s="4" t="s">
        <v>113</v>
      </c>
      <c r="B28" s="5" t="n">
        <v>0</v>
      </c>
      <c r="C28" s="5" t="n">
        <v>0</v>
      </c>
      <c r="D28" s="5" t="n">
        <v>0</v>
      </c>
      <c r="E28" s="5" t="n">
        <v>2200000</v>
      </c>
    </row>
    <row r="29" spans="1:6">
      <c r="A29" s="4" t="s">
        <v>495</v>
      </c>
    </row>
    <row r="30" spans="1:6">
      <c r="A30" s="3" t="s">
        <v>475</v>
      </c>
    </row>
    <row r="31" spans="1:6">
      <c r="A31" s="4" t="s">
        <v>491</v>
      </c>
      <c r="B31" s="5" t="n">
        <v>0</v>
      </c>
      <c r="C31" s="5" t="n">
        <v>-900000</v>
      </c>
      <c r="D31" s="5" t="n">
        <v>0</v>
      </c>
      <c r="E31" s="5" t="n">
        <v>-700000</v>
      </c>
    </row>
    <row r="32" spans="1:6">
      <c r="A32" s="4" t="s">
        <v>496</v>
      </c>
    </row>
    <row r="33" spans="1:6">
      <c r="A33" s="3" t="s">
        <v>475</v>
      </c>
    </row>
    <row r="34" spans="1:6">
      <c r="A34" s="4" t="s">
        <v>111</v>
      </c>
      <c r="B34" s="5" t="n">
        <v>700000</v>
      </c>
      <c r="C34" s="5" t="n">
        <v>1300000</v>
      </c>
      <c r="D34" s="5" t="n">
        <v>1600000</v>
      </c>
      <c r="E34" s="5" t="n">
        <v>3300000</v>
      </c>
    </row>
    <row r="35" spans="1:6">
      <c r="A35" s="4" t="s">
        <v>497</v>
      </c>
    </row>
    <row r="36" spans="1:6">
      <c r="A36" s="3" t="s">
        <v>475</v>
      </c>
    </row>
    <row r="37" spans="1:6">
      <c r="A37" s="4" t="s">
        <v>111</v>
      </c>
      <c r="B37" s="7" t="n">
        <v>0</v>
      </c>
      <c r="C37" s="7" t="n">
        <v>100000</v>
      </c>
      <c r="D37" s="7" t="n">
        <v>0</v>
      </c>
      <c r="E37" s="5" t="n">
        <v>100000</v>
      </c>
    </row>
    <row r="38" spans="1:6">
      <c r="A38" s="4" t="s">
        <v>498</v>
      </c>
    </row>
    <row r="39" spans="1:6">
      <c r="A39" s="3" t="s">
        <v>475</v>
      </c>
    </row>
    <row r="40" spans="1:6">
      <c r="A40" s="4" t="s">
        <v>484</v>
      </c>
      <c r="E40" s="7" t="n">
        <v>43500000</v>
      </c>
    </row>
    <row r="41" spans="1:6">
      <c r="A41" s="4" t="s">
        <v>478</v>
      </c>
    </row>
    <row r="42" spans="1:6">
      <c r="A42" s="3" t="s">
        <v>475</v>
      </c>
    </row>
    <row r="43" spans="1:6">
      <c r="A43" s="4" t="s">
        <v>486</v>
      </c>
      <c r="D43" s="4" t="s">
        <v>499</v>
      </c>
    </row>
    <row r="44" spans="1:6">
      <c r="A44" s="4" t="s">
        <v>500</v>
      </c>
      <c r="D44" s="4" t="s">
        <v>298</v>
      </c>
    </row>
    <row r="45" spans="1:6">
      <c r="A45" s="4" t="s">
        <v>501</v>
      </c>
      <c r="D45" s="4" t="s">
        <v>502</v>
      </c>
    </row>
    <row r="46" spans="1:6">
      <c r="A46" s="4" t="s">
        <v>503</v>
      </c>
      <c r="D46" s="12" t="n">
        <v>0.36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4"/>
    <col customWidth="1" max="2" min="2" width="37"/>
    <col customWidth="1" max="3" min="3" width="37"/>
    <col customWidth="1" max="4" min="4" width="37"/>
    <col customWidth="1" max="5" min="5" width="37"/>
  </cols>
  <sheetData>
    <row r="1" spans="1:5">
      <c r="A1" s="1" t="s">
        <v>504</v>
      </c>
      <c r="B1" s="2" t="s">
        <v>81</v>
      </c>
      <c r="D1" s="2" t="s">
        <v>1</v>
      </c>
    </row>
    <row r="2" spans="1:5">
      <c r="B2" s="2" t="s">
        <v>505</v>
      </c>
      <c r="C2" s="2" t="s">
        <v>506</v>
      </c>
      <c r="D2" s="2" t="s">
        <v>505</v>
      </c>
      <c r="E2" s="2" t="s">
        <v>506</v>
      </c>
    </row>
    <row r="3" spans="1:5">
      <c r="A3" s="3" t="s">
        <v>212</v>
      </c>
    </row>
    <row r="4" spans="1:5">
      <c r="A4" s="4" t="s">
        <v>507</v>
      </c>
      <c r="B4" s="7" t="n">
        <v>23</v>
      </c>
      <c r="C4" s="8" t="n">
        <v>46.7</v>
      </c>
      <c r="D4" s="7" t="n">
        <v>93</v>
      </c>
      <c r="E4" s="8" t="n">
        <v>179.6</v>
      </c>
    </row>
    <row r="5" spans="1:5">
      <c r="A5" s="4" t="s">
        <v>508</v>
      </c>
      <c r="B5" s="8" t="n">
        <v>23.1</v>
      </c>
      <c r="C5" s="8" t="n">
        <v>46.5</v>
      </c>
      <c r="D5" s="8" t="n">
        <v>91.09999999999999</v>
      </c>
      <c r="E5" s="8" t="n">
        <v>177.8</v>
      </c>
    </row>
    <row r="6" spans="1:5">
      <c r="A6" s="4" t="s">
        <v>509</v>
      </c>
    </row>
    <row r="7" spans="1:5">
      <c r="A7" s="3" t="s">
        <v>510</v>
      </c>
    </row>
    <row r="8" spans="1:5">
      <c r="A8" s="4" t="s">
        <v>511</v>
      </c>
      <c r="B8" s="5" t="n">
        <v>1</v>
      </c>
      <c r="C8" s="5" t="n">
        <v>4</v>
      </c>
      <c r="D8" s="5" t="n">
        <v>1</v>
      </c>
      <c r="E8" s="5" t="n">
        <v>1</v>
      </c>
    </row>
    <row r="9" spans="1:5">
      <c r="A9" s="4" t="s">
        <v>512</v>
      </c>
    </row>
    <row r="10" spans="1:5">
      <c r="A10" s="3" t="s">
        <v>510</v>
      </c>
    </row>
    <row r="11" spans="1:5">
      <c r="A11" s="4" t="s">
        <v>511</v>
      </c>
      <c r="B11" s="5" t="n">
        <v>0</v>
      </c>
      <c r="C11" s="5" t="n">
        <v>0</v>
      </c>
      <c r="D11" s="5" t="n">
        <v>0</v>
      </c>
      <c r="E11" s="5" t="n">
        <v>0</v>
      </c>
    </row>
    <row r="12" spans="1:5">
      <c r="A12" s="4" t="s">
        <v>513</v>
      </c>
    </row>
    <row r="13" spans="1:5">
      <c r="A13" s="3" t="s">
        <v>510</v>
      </c>
    </row>
    <row r="14" spans="1:5">
      <c r="A14" s="4" t="s">
        <v>511</v>
      </c>
      <c r="B14" s="5" t="n">
        <v>0</v>
      </c>
      <c r="C14" s="5" t="n">
        <v>0</v>
      </c>
      <c r="D14" s="5" t="n">
        <v>0</v>
      </c>
      <c r="E14" s="5" t="n">
        <v>0</v>
      </c>
    </row>
    <row r="15" spans="1:5">
      <c r="A15" s="4" t="s">
        <v>514</v>
      </c>
    </row>
    <row r="16" spans="1:5">
      <c r="A16" s="3" t="s">
        <v>510</v>
      </c>
    </row>
    <row r="17" spans="1:5">
      <c r="A17" s="4" t="s">
        <v>515</v>
      </c>
      <c r="B17" s="5" t="n">
        <v>0</v>
      </c>
      <c r="C17" s="5" t="n">
        <v>0</v>
      </c>
      <c r="D17" s="5" t="n">
        <v>0</v>
      </c>
      <c r="E17" s="5" t="n">
        <v>0</v>
      </c>
    </row>
    <row r="18" spans="1:5">
      <c r="A18" s="4" t="s">
        <v>516</v>
      </c>
    </row>
    <row r="19" spans="1:5">
      <c r="A19" s="3" t="s">
        <v>510</v>
      </c>
    </row>
    <row r="20" spans="1:5">
      <c r="A20" s="4" t="s">
        <v>515</v>
      </c>
      <c r="B20" s="5" t="n">
        <v>3</v>
      </c>
      <c r="C20" s="5" t="n">
        <v>3</v>
      </c>
      <c r="D20" s="5" t="n">
        <v>1</v>
      </c>
      <c r="E20" s="5" t="n">
        <v>2</v>
      </c>
    </row>
    <row r="21" spans="1:5">
      <c r="A21" s="4" t="s">
        <v>517</v>
      </c>
    </row>
    <row r="22" spans="1:5">
      <c r="A22" s="3" t="s">
        <v>510</v>
      </c>
    </row>
    <row r="23" spans="1:5">
      <c r="A23" s="4" t="s">
        <v>515</v>
      </c>
      <c r="B23" s="5" t="n">
        <v>2</v>
      </c>
      <c r="C23" s="5" t="n">
        <v>1</v>
      </c>
      <c r="D23" s="5" t="n">
        <v>3</v>
      </c>
      <c r="E23" s="5"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18</v>
      </c>
      <c r="B1" s="2" t="s">
        <v>81</v>
      </c>
      <c r="D1" s="2" t="s">
        <v>1</v>
      </c>
    </row>
    <row r="2" spans="1:5">
      <c r="B2" s="2" t="s">
        <v>2</v>
      </c>
      <c r="C2" s="2" t="s">
        <v>82</v>
      </c>
      <c r="D2" s="2" t="s">
        <v>2</v>
      </c>
      <c r="E2" s="2" t="s">
        <v>82</v>
      </c>
    </row>
    <row r="3" spans="1:5">
      <c r="A3" s="3" t="s">
        <v>510</v>
      </c>
    </row>
    <row r="4" spans="1:5">
      <c r="A4" s="4" t="s">
        <v>97</v>
      </c>
      <c r="B4" s="7" t="n">
        <v>5084</v>
      </c>
      <c r="C4" s="7" t="n">
        <v>333</v>
      </c>
      <c r="D4" s="7" t="n">
        <v>18573</v>
      </c>
      <c r="E4" s="7" t="n">
        <v>6873</v>
      </c>
    </row>
    <row r="5" spans="1:5">
      <c r="A5" s="4" t="s">
        <v>95</v>
      </c>
      <c r="B5" s="5" t="n">
        <v>-187</v>
      </c>
      <c r="C5" s="5" t="n">
        <v>-1</v>
      </c>
      <c r="D5" s="5" t="n">
        <v>-322</v>
      </c>
      <c r="E5" s="5" t="n">
        <v>-71</v>
      </c>
    </row>
    <row r="6" spans="1:5">
      <c r="A6" s="4" t="s">
        <v>94</v>
      </c>
      <c r="B6" s="5" t="n">
        <v>207</v>
      </c>
      <c r="C6" s="5" t="n">
        <v>222</v>
      </c>
      <c r="D6" s="5" t="n">
        <v>588</v>
      </c>
      <c r="E6" s="5" t="n">
        <v>535</v>
      </c>
    </row>
    <row r="7" spans="1:5">
      <c r="A7" s="4" t="s">
        <v>519</v>
      </c>
      <c r="B7" s="5" t="n">
        <v>5104</v>
      </c>
      <c r="C7" s="5" t="n">
        <v>554</v>
      </c>
      <c r="D7" s="5" t="n">
        <v>18839</v>
      </c>
      <c r="E7" s="5" t="n">
        <v>7337</v>
      </c>
    </row>
    <row r="8" spans="1:5">
      <c r="A8" s="4" t="s">
        <v>90</v>
      </c>
      <c r="B8" s="5" t="n">
        <v>5231</v>
      </c>
      <c r="C8" s="5" t="n">
        <v>3252</v>
      </c>
      <c r="D8" s="5" t="n">
        <v>9508</v>
      </c>
      <c r="E8" s="5" t="n">
        <v>6211</v>
      </c>
    </row>
    <row r="9" spans="1:5">
      <c r="A9" s="4" t="s">
        <v>111</v>
      </c>
      <c r="B9" s="5" t="n">
        <v>12978</v>
      </c>
      <c r="C9" s="5" t="n">
        <v>9747</v>
      </c>
      <c r="D9" s="5" t="n">
        <v>27683</v>
      </c>
      <c r="E9" s="5" t="n">
        <v>17860</v>
      </c>
    </row>
    <row r="10" spans="1:5">
      <c r="A10" s="4" t="s">
        <v>109</v>
      </c>
      <c r="B10" s="5" t="n">
        <v>-67</v>
      </c>
      <c r="C10" s="5" t="n">
        <v>197</v>
      </c>
      <c r="D10" s="5" t="n">
        <v>1862</v>
      </c>
      <c r="E10" s="5" t="n">
        <v>1821</v>
      </c>
    </row>
    <row r="11" spans="1:5">
      <c r="A11" s="4" t="s">
        <v>520</v>
      </c>
      <c r="D11" s="5" t="n">
        <v>8547</v>
      </c>
      <c r="E11" s="5" t="n">
        <v>-10256</v>
      </c>
    </row>
    <row r="12" spans="1:5">
      <c r="A12" s="4" t="s">
        <v>521</v>
      </c>
      <c r="B12" s="5" t="n">
        <v>23093</v>
      </c>
      <c r="C12" s="5" t="n">
        <v>17891</v>
      </c>
      <c r="D12" s="5" t="n">
        <v>50967</v>
      </c>
      <c r="E12" s="5" t="n">
        <v>35575</v>
      </c>
    </row>
    <row r="13" spans="1:5">
      <c r="A13" s="4" t="s">
        <v>392</v>
      </c>
    </row>
    <row r="14" spans="1:5">
      <c r="A14" s="3" t="s">
        <v>510</v>
      </c>
    </row>
    <row r="15" spans="1:5">
      <c r="A15" s="4" t="s">
        <v>522</v>
      </c>
      <c r="B15" s="5" t="n">
        <v>-4041</v>
      </c>
      <c r="C15" s="5" t="n">
        <v>-4438</v>
      </c>
      <c r="D15" s="5" t="n">
        <v>-5241</v>
      </c>
      <c r="E15" s="5" t="n">
        <v>7010</v>
      </c>
    </row>
    <row r="16" spans="1:5">
      <c r="A16" s="4" t="s">
        <v>520</v>
      </c>
      <c r="B16" s="7" t="n">
        <v>4328</v>
      </c>
      <c r="C16" s="7" t="n">
        <v>-97</v>
      </c>
      <c r="D16" s="7" t="n">
        <v>8442</v>
      </c>
      <c r="E16" s="7" t="n">
        <v>-129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523</v>
      </c>
      <c r="B1" s="2" t="s">
        <v>81</v>
      </c>
      <c r="D1" s="2" t="s">
        <v>1</v>
      </c>
    </row>
    <row r="2" spans="1:6">
      <c r="B2" s="2" t="s">
        <v>2</v>
      </c>
      <c r="C2" s="2" t="s">
        <v>82</v>
      </c>
      <c r="D2" s="2" t="s">
        <v>2</v>
      </c>
      <c r="E2" s="2" t="s">
        <v>82</v>
      </c>
      <c r="F2" s="2" t="s">
        <v>28</v>
      </c>
    </row>
    <row r="3" spans="1:6">
      <c r="A3" s="3" t="s">
        <v>510</v>
      </c>
    </row>
    <row r="4" spans="1:6">
      <c r="A4" s="4" t="s">
        <v>86</v>
      </c>
      <c r="B4" s="7" t="n">
        <v>65433</v>
      </c>
      <c r="C4" s="7" t="n">
        <v>65940</v>
      </c>
      <c r="D4" s="7" t="n">
        <v>167237</v>
      </c>
      <c r="E4" s="7" t="n">
        <v>171916</v>
      </c>
    </row>
    <row r="5" spans="1:6">
      <c r="A5" s="4" t="s">
        <v>110</v>
      </c>
      <c r="B5" s="5" t="n">
        <v>42120</v>
      </c>
      <c r="C5" s="5" t="n">
        <v>52387</v>
      </c>
      <c r="D5" s="5" t="n">
        <v>111207</v>
      </c>
      <c r="E5" s="5" t="n">
        <v>140508</v>
      </c>
    </row>
    <row r="6" spans="1:6">
      <c r="A6" s="4" t="s">
        <v>109</v>
      </c>
      <c r="B6" s="5" t="n">
        <v>-67</v>
      </c>
      <c r="C6" s="5" t="n">
        <v>197</v>
      </c>
      <c r="D6" s="5" t="n">
        <v>1862</v>
      </c>
      <c r="E6" s="5" t="n">
        <v>1821</v>
      </c>
    </row>
    <row r="7" spans="1:6">
      <c r="A7" s="4" t="s">
        <v>389</v>
      </c>
      <c r="D7" s="5" t="n">
        <v>8547</v>
      </c>
      <c r="E7" s="5" t="n">
        <v>-10256</v>
      </c>
    </row>
    <row r="8" spans="1:6">
      <c r="A8" s="4" t="s">
        <v>524</v>
      </c>
      <c r="B8" s="5" t="n">
        <v>23093</v>
      </c>
      <c r="C8" s="5" t="n">
        <v>17891</v>
      </c>
      <c r="D8" s="5" t="n">
        <v>50967</v>
      </c>
      <c r="E8" s="5" t="n">
        <v>35575</v>
      </c>
    </row>
    <row r="9" spans="1:6">
      <c r="A9" s="4" t="s">
        <v>48</v>
      </c>
      <c r="B9" s="5" t="n">
        <v>108540</v>
      </c>
      <c r="C9" s="5" t="n">
        <v>86458</v>
      </c>
      <c r="D9" s="5" t="n">
        <v>108540</v>
      </c>
      <c r="E9" s="5" t="n">
        <v>86458</v>
      </c>
      <c r="F9" s="7" t="n">
        <v>138397</v>
      </c>
    </row>
    <row r="10" spans="1:6">
      <c r="A10" s="4" t="s">
        <v>392</v>
      </c>
    </row>
    <row r="11" spans="1:6">
      <c r="A11" s="3" t="s">
        <v>510</v>
      </c>
    </row>
    <row r="12" spans="1:6">
      <c r="A12" s="4" t="s">
        <v>391</v>
      </c>
      <c r="B12" s="5" t="n">
        <v>-4041</v>
      </c>
      <c r="C12" s="5" t="n">
        <v>-4438</v>
      </c>
      <c r="D12" s="5" t="n">
        <v>-5241</v>
      </c>
      <c r="E12" s="5" t="n">
        <v>7010</v>
      </c>
    </row>
    <row r="13" spans="1:6">
      <c r="A13" s="4" t="s">
        <v>389</v>
      </c>
      <c r="B13" s="5" t="n">
        <v>4328</v>
      </c>
      <c r="C13" s="5" t="n">
        <v>-97</v>
      </c>
      <c r="D13" s="5" t="n">
        <v>8442</v>
      </c>
      <c r="E13" s="5" t="n">
        <v>-12998</v>
      </c>
    </row>
    <row r="14" spans="1:6">
      <c r="A14" s="4" t="s">
        <v>525</v>
      </c>
    </row>
    <row r="15" spans="1:6">
      <c r="A15" s="3" t="s">
        <v>510</v>
      </c>
    </row>
    <row r="16" spans="1:6">
      <c r="A16" s="4" t="s">
        <v>86</v>
      </c>
      <c r="B16" s="5" t="n">
        <v>44072</v>
      </c>
      <c r="C16" s="5" t="n">
        <v>42771</v>
      </c>
      <c r="D16" s="5" t="n">
        <v>88521</v>
      </c>
      <c r="E16" s="5" t="n">
        <v>86219</v>
      </c>
    </row>
    <row r="17" spans="1:6">
      <c r="A17" s="4" t="s">
        <v>110</v>
      </c>
      <c r="B17" s="5" t="n">
        <v>32745</v>
      </c>
      <c r="C17" s="5" t="n">
        <v>35753</v>
      </c>
      <c r="D17" s="5" t="n">
        <v>68365</v>
      </c>
      <c r="E17" s="5" t="n">
        <v>73370</v>
      </c>
    </row>
    <row r="18" spans="1:6">
      <c r="A18" s="4" t="s">
        <v>109</v>
      </c>
      <c r="B18" s="5" t="n">
        <v>0</v>
      </c>
      <c r="C18" s="5" t="n">
        <v>0</v>
      </c>
      <c r="D18" s="5" t="n">
        <v>0</v>
      </c>
      <c r="E18" s="5" t="n">
        <v>0</v>
      </c>
    </row>
    <row r="19" spans="1:6">
      <c r="A19" s="4" t="s">
        <v>524</v>
      </c>
      <c r="B19" s="5" t="n">
        <v>13662</v>
      </c>
      <c r="C19" s="5" t="n">
        <v>10773</v>
      </c>
      <c r="D19" s="5" t="n">
        <v>23222</v>
      </c>
      <c r="E19" s="5" t="n">
        <v>17749</v>
      </c>
    </row>
    <row r="20" spans="1:6">
      <c r="A20" s="4" t="s">
        <v>48</v>
      </c>
      <c r="B20" s="5" t="n">
        <v>62457</v>
      </c>
      <c r="C20" s="5" t="n">
        <v>38606</v>
      </c>
      <c r="D20" s="5" t="n">
        <v>62457</v>
      </c>
      <c r="E20" s="5" t="n">
        <v>38606</v>
      </c>
    </row>
    <row r="21" spans="1:6">
      <c r="A21" s="4" t="s">
        <v>526</v>
      </c>
    </row>
    <row r="22" spans="1:6">
      <c r="A22" s="3" t="s">
        <v>510</v>
      </c>
    </row>
    <row r="23" spans="1:6">
      <c r="A23" s="4" t="s">
        <v>391</v>
      </c>
      <c r="B23" s="5" t="n">
        <v>-4692</v>
      </c>
      <c r="C23" s="5" t="n">
        <v>-4297</v>
      </c>
      <c r="D23" s="5" t="n">
        <v>-5324</v>
      </c>
      <c r="E23" s="5" t="n">
        <v>5596</v>
      </c>
    </row>
    <row r="24" spans="1:6">
      <c r="A24" s="4" t="s">
        <v>389</v>
      </c>
      <c r="B24" s="5" t="n">
        <v>2357</v>
      </c>
      <c r="C24" s="5" t="n">
        <v>542</v>
      </c>
      <c r="D24" s="5" t="n">
        <v>2258</v>
      </c>
      <c r="E24" s="5" t="n">
        <v>-10496</v>
      </c>
    </row>
    <row r="25" spans="1:6">
      <c r="A25" s="4" t="s">
        <v>527</v>
      </c>
    </row>
    <row r="26" spans="1:6">
      <c r="A26" s="3" t="s">
        <v>510</v>
      </c>
    </row>
    <row r="27" spans="1:6">
      <c r="A27" s="4" t="s">
        <v>86</v>
      </c>
      <c r="B27" s="5" t="n">
        <v>21361</v>
      </c>
      <c r="C27" s="5" t="n">
        <v>23169</v>
      </c>
      <c r="D27" s="5" t="n">
        <v>78716</v>
      </c>
      <c r="E27" s="5" t="n">
        <v>85697</v>
      </c>
    </row>
    <row r="28" spans="1:6">
      <c r="A28" s="4" t="s">
        <v>110</v>
      </c>
      <c r="B28" s="5" t="n">
        <v>9375</v>
      </c>
      <c r="C28" s="5" t="n">
        <v>16634</v>
      </c>
      <c r="D28" s="5" t="n">
        <v>42842</v>
      </c>
      <c r="E28" s="5" t="n">
        <v>67138</v>
      </c>
    </row>
    <row r="29" spans="1:6">
      <c r="A29" s="4" t="s">
        <v>109</v>
      </c>
      <c r="B29" s="5" t="n">
        <v>-67</v>
      </c>
      <c r="C29" s="5" t="n">
        <v>197</v>
      </c>
      <c r="D29" s="5" t="n">
        <v>1862</v>
      </c>
      <c r="E29" s="5" t="n">
        <v>1821</v>
      </c>
    </row>
    <row r="30" spans="1:6">
      <c r="A30" s="4" t="s">
        <v>524</v>
      </c>
      <c r="B30" s="5" t="n">
        <v>9431</v>
      </c>
      <c r="C30" s="5" t="n">
        <v>7118</v>
      </c>
      <c r="D30" s="5" t="n">
        <v>27745</v>
      </c>
      <c r="E30" s="5" t="n">
        <v>17826</v>
      </c>
    </row>
    <row r="31" spans="1:6">
      <c r="A31" s="4" t="s">
        <v>48</v>
      </c>
      <c r="B31" s="5" t="n">
        <v>93852</v>
      </c>
      <c r="C31" s="5" t="n">
        <v>79570</v>
      </c>
      <c r="D31" s="5" t="n">
        <v>93852</v>
      </c>
      <c r="E31" s="5" t="n">
        <v>79570</v>
      </c>
    </row>
    <row r="32" spans="1:6">
      <c r="A32" s="4" t="s">
        <v>528</v>
      </c>
    </row>
    <row r="33" spans="1:6">
      <c r="A33" s="3" t="s">
        <v>510</v>
      </c>
    </row>
    <row r="34" spans="1:6">
      <c r="A34" s="4" t="s">
        <v>391</v>
      </c>
      <c r="B34" s="5" t="n">
        <v>651</v>
      </c>
      <c r="C34" s="5" t="n">
        <v>-141</v>
      </c>
      <c r="D34" s="5" t="n">
        <v>83</v>
      </c>
      <c r="E34" s="5" t="n">
        <v>1414</v>
      </c>
    </row>
    <row r="35" spans="1:6">
      <c r="A35" s="4" t="s">
        <v>389</v>
      </c>
      <c r="B35" s="5" t="n">
        <v>1971</v>
      </c>
      <c r="C35" s="5" t="n">
        <v>-639</v>
      </c>
      <c r="D35" s="5" t="n">
        <v>6184</v>
      </c>
      <c r="E35" s="5" t="n">
        <v>-2502</v>
      </c>
    </row>
    <row r="36" spans="1:6">
      <c r="A36" s="4" t="s">
        <v>529</v>
      </c>
    </row>
    <row r="37" spans="1:6">
      <c r="A37" s="3" t="s">
        <v>510</v>
      </c>
    </row>
    <row r="38" spans="1:6">
      <c r="A38" s="4" t="s">
        <v>86</v>
      </c>
      <c r="B38" s="5" t="n">
        <v>0</v>
      </c>
      <c r="C38" s="5" t="n">
        <v>0</v>
      </c>
      <c r="D38" s="5" t="n">
        <v>0</v>
      </c>
      <c r="E38" s="5" t="n">
        <v>0</v>
      </c>
    </row>
    <row r="39" spans="1:6">
      <c r="A39" s="4" t="s">
        <v>110</v>
      </c>
      <c r="B39" s="5" t="n">
        <v>0</v>
      </c>
      <c r="C39" s="5" t="n">
        <v>0</v>
      </c>
      <c r="D39" s="5" t="n">
        <v>0</v>
      </c>
      <c r="E39" s="5" t="n">
        <v>0</v>
      </c>
    </row>
    <row r="40" spans="1:6">
      <c r="A40" s="4" t="s">
        <v>109</v>
      </c>
      <c r="B40" s="5" t="n">
        <v>0</v>
      </c>
      <c r="C40" s="5" t="n">
        <v>0</v>
      </c>
      <c r="D40" s="5" t="n">
        <v>0</v>
      </c>
      <c r="E40" s="5" t="n">
        <v>0</v>
      </c>
    </row>
    <row r="41" spans="1:6">
      <c r="A41" s="4" t="s">
        <v>524</v>
      </c>
      <c r="B41" s="5" t="n">
        <v>0</v>
      </c>
      <c r="C41" s="5" t="n">
        <v>0</v>
      </c>
      <c r="D41" s="5" t="n">
        <v>0</v>
      </c>
      <c r="E41" s="5" t="n">
        <v>0</v>
      </c>
    </row>
    <row r="42" spans="1:6">
      <c r="A42" s="4" t="s">
        <v>48</v>
      </c>
      <c r="B42" s="5" t="n">
        <v>33724</v>
      </c>
      <c r="C42" s="5" t="n">
        <v>1623</v>
      </c>
      <c r="D42" s="5" t="n">
        <v>33724</v>
      </c>
      <c r="E42" s="5" t="n">
        <v>1623</v>
      </c>
    </row>
    <row r="43" spans="1:6">
      <c r="A43" s="4" t="s">
        <v>530</v>
      </c>
    </row>
    <row r="44" spans="1:6">
      <c r="A44" s="3" t="s">
        <v>510</v>
      </c>
    </row>
    <row r="45" spans="1:6">
      <c r="A45" s="4" t="s">
        <v>391</v>
      </c>
      <c r="B45" s="5" t="n">
        <v>0</v>
      </c>
      <c r="C45" s="5" t="n">
        <v>0</v>
      </c>
      <c r="D45" s="5" t="n">
        <v>0</v>
      </c>
      <c r="E45" s="5" t="n">
        <v>0</v>
      </c>
    </row>
    <row r="46" spans="1:6">
      <c r="A46" s="4" t="s">
        <v>389</v>
      </c>
      <c r="B46" s="5" t="n">
        <v>0</v>
      </c>
      <c r="C46" s="5" t="n">
        <v>0</v>
      </c>
      <c r="D46" s="5" t="n">
        <v>0</v>
      </c>
      <c r="E46" s="5" t="n">
        <v>0</v>
      </c>
    </row>
    <row r="47" spans="1:6">
      <c r="A47" s="4" t="s">
        <v>531</v>
      </c>
    </row>
    <row r="48" spans="1:6">
      <c r="A48" s="3" t="s">
        <v>510</v>
      </c>
    </row>
    <row r="49" spans="1:6">
      <c r="A49" s="4" t="s">
        <v>86</v>
      </c>
      <c r="B49" s="5" t="n">
        <v>0</v>
      </c>
      <c r="C49" s="5" t="n">
        <v>0</v>
      </c>
      <c r="D49" s="5" t="n">
        <v>0</v>
      </c>
      <c r="E49" s="5" t="n">
        <v>0</v>
      </c>
    </row>
    <row r="50" spans="1:6">
      <c r="A50" s="4" t="s">
        <v>110</v>
      </c>
      <c r="B50" s="5" t="n">
        <v>0</v>
      </c>
      <c r="C50" s="5" t="n">
        <v>0</v>
      </c>
      <c r="D50" s="5" t="n">
        <v>0</v>
      </c>
      <c r="E50" s="5" t="n">
        <v>0</v>
      </c>
    </row>
    <row r="51" spans="1:6">
      <c r="A51" s="4" t="s">
        <v>109</v>
      </c>
      <c r="B51" s="5" t="n">
        <v>0</v>
      </c>
      <c r="C51" s="5" t="n">
        <v>0</v>
      </c>
      <c r="D51" s="5" t="n">
        <v>0</v>
      </c>
      <c r="E51" s="5" t="n">
        <v>0</v>
      </c>
    </row>
    <row r="52" spans="1:6">
      <c r="A52" s="4" t="s">
        <v>524</v>
      </c>
      <c r="B52" s="5" t="n">
        <v>0</v>
      </c>
      <c r="C52" s="5" t="n">
        <v>0</v>
      </c>
      <c r="D52" s="5" t="n">
        <v>0</v>
      </c>
      <c r="E52" s="5" t="n">
        <v>0</v>
      </c>
    </row>
    <row r="53" spans="1:6">
      <c r="A53" s="4" t="s">
        <v>48</v>
      </c>
      <c r="B53" s="5" t="n">
        <v>-81493</v>
      </c>
      <c r="C53" s="5" t="n">
        <v>-33341</v>
      </c>
      <c r="D53" s="5" t="n">
        <v>-81493</v>
      </c>
      <c r="E53" s="5" t="n">
        <v>-33341</v>
      </c>
    </row>
    <row r="54" spans="1:6">
      <c r="A54" s="4" t="s">
        <v>532</v>
      </c>
    </row>
    <row r="55" spans="1:6">
      <c r="A55" s="3" t="s">
        <v>510</v>
      </c>
    </row>
    <row r="56" spans="1:6">
      <c r="A56" s="4" t="s">
        <v>391</v>
      </c>
      <c r="B56" s="5" t="n">
        <v>0</v>
      </c>
      <c r="C56" s="5" t="n">
        <v>0</v>
      </c>
      <c r="D56" s="5" t="n">
        <v>0</v>
      </c>
      <c r="E56" s="5" t="n">
        <v>0</v>
      </c>
    </row>
    <row r="57" spans="1:6">
      <c r="A57" s="4" t="s">
        <v>389</v>
      </c>
      <c r="B57" s="7" t="n">
        <v>0</v>
      </c>
      <c r="C57" s="7" t="n">
        <v>0</v>
      </c>
      <c r="D57" s="7" t="n">
        <v>0</v>
      </c>
      <c r="E5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29"/>
  </cols>
  <sheetData>
    <row r="1" spans="1:3">
      <c r="A1" s="1" t="s">
        <v>533</v>
      </c>
      <c r="B1" s="2" t="s">
        <v>1</v>
      </c>
    </row>
    <row r="2" spans="1:3">
      <c r="B2" s="2" t="s">
        <v>2</v>
      </c>
      <c r="C2" s="2" t="s">
        <v>534</v>
      </c>
    </row>
    <row r="3" spans="1:3">
      <c r="A3" s="3" t="s">
        <v>535</v>
      </c>
    </row>
    <row r="4" spans="1:3">
      <c r="A4" s="4" t="s">
        <v>536</v>
      </c>
      <c r="C4" s="5" t="n">
        <v>25800</v>
      </c>
    </row>
    <row r="5" spans="1:3">
      <c r="A5" s="4" t="s">
        <v>537</v>
      </c>
      <c r="C5" s="7" t="n">
        <v>2</v>
      </c>
    </row>
    <row r="6" spans="1:3">
      <c r="A6" s="4" t="s">
        <v>538</v>
      </c>
      <c r="B6"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39</v>
      </c>
      <c r="B1" s="2" t="s">
        <v>540</v>
      </c>
      <c r="C1" s="2" t="s">
        <v>541</v>
      </c>
    </row>
    <row r="2" spans="1:3">
      <c r="A2" s="4" t="s">
        <v>23</v>
      </c>
    </row>
    <row r="3" spans="1:3">
      <c r="A3" s="3" t="s">
        <v>542</v>
      </c>
    </row>
    <row r="4" spans="1:3">
      <c r="A4" s="4" t="s">
        <v>543</v>
      </c>
      <c r="B4" s="12" t="n">
        <v>0.3625</v>
      </c>
    </row>
    <row r="5" spans="1:3">
      <c r="A5" s="4" t="s">
        <v>248</v>
      </c>
    </row>
    <row r="6" spans="1:3">
      <c r="A6" s="3" t="s">
        <v>542</v>
      </c>
    </row>
    <row r="7" spans="1:3">
      <c r="A7" s="4" t="s">
        <v>456</v>
      </c>
      <c r="C7" s="4" t="s">
        <v>4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4" t="s">
        <v>109</v>
      </c>
      <c r="B3" s="7" t="n">
        <v>-67</v>
      </c>
      <c r="C3" s="7" t="n">
        <v>197</v>
      </c>
      <c r="D3" s="7" t="n">
        <v>1862</v>
      </c>
      <c r="E3" s="7" t="n">
        <v>1821</v>
      </c>
    </row>
    <row r="4" spans="1:5">
      <c r="A4" s="4" t="s">
        <v>110</v>
      </c>
      <c r="B4" s="5" t="n">
        <v>42120</v>
      </c>
      <c r="C4" s="5" t="n">
        <v>52387</v>
      </c>
      <c r="D4" s="5" t="n">
        <v>111207</v>
      </c>
      <c r="E4" s="5" t="n">
        <v>140508</v>
      </c>
    </row>
    <row r="5" spans="1:5">
      <c r="A5" s="4" t="s">
        <v>111</v>
      </c>
      <c r="B5" s="5" t="n">
        <v>12978</v>
      </c>
      <c r="C5" s="5" t="n">
        <v>9747</v>
      </c>
      <c r="D5" s="5" t="n">
        <v>27683</v>
      </c>
      <c r="E5" s="5" t="n">
        <v>17860</v>
      </c>
    </row>
    <row r="6" spans="1:5">
      <c r="A6" s="4" t="s">
        <v>112</v>
      </c>
    </row>
    <row r="7" spans="1:5">
      <c r="A7" s="4" t="s">
        <v>113</v>
      </c>
      <c r="B7" s="5" t="n">
        <v>0</v>
      </c>
      <c r="C7" s="5" t="n">
        <v>681</v>
      </c>
      <c r="D7" s="5" t="n">
        <v>0</v>
      </c>
      <c r="E7" s="5" t="n">
        <v>2170</v>
      </c>
    </row>
    <row r="8" spans="1:5">
      <c r="A8" s="4" t="s">
        <v>109</v>
      </c>
      <c r="B8" s="5" t="n">
        <v>176</v>
      </c>
      <c r="C8" s="5" t="n">
        <v>4634</v>
      </c>
      <c r="D8" s="5" t="n">
        <v>665</v>
      </c>
      <c r="E8" s="5" t="n">
        <v>7134</v>
      </c>
    </row>
    <row r="9" spans="1:5">
      <c r="A9" s="4" t="s">
        <v>114</v>
      </c>
      <c r="B9" s="5" t="n">
        <v>3114</v>
      </c>
      <c r="C9" s="5" t="n">
        <v>10654</v>
      </c>
      <c r="D9" s="5" t="n">
        <v>6207</v>
      </c>
      <c r="E9" s="5" t="n">
        <v>18554</v>
      </c>
    </row>
    <row r="10" spans="1:5">
      <c r="A10" s="4" t="s">
        <v>110</v>
      </c>
      <c r="B10" s="5" t="n">
        <v>100</v>
      </c>
      <c r="C10" s="5" t="n">
        <v>100</v>
      </c>
      <c r="D10" s="5" t="n">
        <v>100</v>
      </c>
      <c r="E10" s="5" t="n">
        <v>100</v>
      </c>
    </row>
    <row r="11" spans="1:5">
      <c r="A11" s="4" t="s">
        <v>111</v>
      </c>
      <c r="B11" s="7" t="n">
        <v>0</v>
      </c>
      <c r="C11" s="7" t="n">
        <v>6000</v>
      </c>
      <c r="D11" s="7" t="n">
        <v>0</v>
      </c>
      <c r="E11" s="7" t="n">
        <v>1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44</v>
      </c>
      <c r="B1" s="2" t="s">
        <v>545</v>
      </c>
      <c r="C1" s="2" t="s">
        <v>260</v>
      </c>
      <c r="D1" s="2" t="s">
        <v>2</v>
      </c>
      <c r="E1" s="2" t="s">
        <v>262</v>
      </c>
      <c r="F1" s="2" t="s">
        <v>263</v>
      </c>
    </row>
    <row r="2" spans="1:6">
      <c r="A2" s="4" t="s">
        <v>268</v>
      </c>
    </row>
    <row r="3" spans="1:6">
      <c r="A3" s="3" t="s">
        <v>312</v>
      </c>
    </row>
    <row r="4" spans="1:6">
      <c r="A4" s="4" t="s">
        <v>269</v>
      </c>
      <c r="E4" s="7" t="n">
        <v>30000000</v>
      </c>
      <c r="F4" s="7" t="n">
        <v>35000000</v>
      </c>
    </row>
    <row r="5" spans="1:6">
      <c r="A5" s="4" t="s">
        <v>546</v>
      </c>
    </row>
    <row r="6" spans="1:6">
      <c r="A6" s="3" t="s">
        <v>312</v>
      </c>
    </row>
    <row r="7" spans="1:6">
      <c r="A7" s="4" t="s">
        <v>327</v>
      </c>
      <c r="D7" s="4" t="s">
        <v>323</v>
      </c>
    </row>
    <row r="8" spans="1:6">
      <c r="A8" s="4" t="s">
        <v>547</v>
      </c>
    </row>
    <row r="9" spans="1:6">
      <c r="A9" s="3" t="s">
        <v>312</v>
      </c>
    </row>
    <row r="10" spans="1:6">
      <c r="A10" s="4" t="s">
        <v>327</v>
      </c>
      <c r="D10" s="4" t="s">
        <v>323</v>
      </c>
    </row>
    <row r="11" spans="1:6">
      <c r="A11" s="4" t="s">
        <v>548</v>
      </c>
    </row>
    <row r="12" spans="1:6">
      <c r="A12" s="3" t="s">
        <v>312</v>
      </c>
    </row>
    <row r="13" spans="1:6">
      <c r="A13" s="4" t="s">
        <v>327</v>
      </c>
      <c r="D13" s="4" t="s">
        <v>284</v>
      </c>
    </row>
    <row r="14" spans="1:6">
      <c r="A14" s="4" t="s">
        <v>549</v>
      </c>
    </row>
    <row r="15" spans="1:6">
      <c r="A15" s="3" t="s">
        <v>312</v>
      </c>
    </row>
    <row r="16" spans="1:6">
      <c r="A16" s="4" t="s">
        <v>327</v>
      </c>
      <c r="D16" s="4" t="s">
        <v>284</v>
      </c>
    </row>
    <row r="17" spans="1:6">
      <c r="A17" s="4" t="s">
        <v>550</v>
      </c>
    </row>
    <row r="18" spans="1:6">
      <c r="A18" s="3" t="s">
        <v>312</v>
      </c>
    </row>
    <row r="19" spans="1:6">
      <c r="A19" s="4" t="s">
        <v>327</v>
      </c>
      <c r="D19" s="4" t="s">
        <v>333</v>
      </c>
    </row>
    <row r="20" spans="1:6">
      <c r="A20" s="4" t="s">
        <v>551</v>
      </c>
    </row>
    <row r="21" spans="1:6">
      <c r="A21" s="3" t="s">
        <v>312</v>
      </c>
    </row>
    <row r="22" spans="1:6">
      <c r="A22" s="4" t="s">
        <v>327</v>
      </c>
      <c r="D22" s="4" t="s">
        <v>336</v>
      </c>
    </row>
    <row r="23" spans="1:6">
      <c r="A23" s="4" t="s">
        <v>552</v>
      </c>
    </row>
    <row r="24" spans="1:6">
      <c r="A24" s="3" t="s">
        <v>312</v>
      </c>
    </row>
    <row r="25" spans="1:6">
      <c r="A25" s="4" t="s">
        <v>327</v>
      </c>
      <c r="D25" s="4" t="s">
        <v>328</v>
      </c>
    </row>
    <row r="26" spans="1:6">
      <c r="A26" s="4" t="s">
        <v>553</v>
      </c>
    </row>
    <row r="27" spans="1:6">
      <c r="A27" s="3" t="s">
        <v>312</v>
      </c>
    </row>
    <row r="28" spans="1:6">
      <c r="A28" s="4" t="s">
        <v>327</v>
      </c>
      <c r="D28" s="4" t="s">
        <v>331</v>
      </c>
    </row>
    <row r="29" spans="1:6">
      <c r="A29" s="4" t="s">
        <v>554</v>
      </c>
    </row>
    <row r="30" spans="1:6">
      <c r="A30" s="3" t="s">
        <v>312</v>
      </c>
    </row>
    <row r="31" spans="1:6">
      <c r="A31" s="4" t="s">
        <v>327</v>
      </c>
      <c r="D31" s="4" t="s">
        <v>338</v>
      </c>
    </row>
    <row r="32" spans="1:6">
      <c r="A32" s="4" t="s">
        <v>555</v>
      </c>
    </row>
    <row r="33" spans="1:6">
      <c r="A33" s="3" t="s">
        <v>312</v>
      </c>
    </row>
    <row r="34" spans="1:6">
      <c r="A34" s="4" t="s">
        <v>324</v>
      </c>
      <c r="C34" s="4" t="s">
        <v>348</v>
      </c>
    </row>
    <row r="35" spans="1:6">
      <c r="A35" s="4" t="s">
        <v>556</v>
      </c>
    </row>
    <row r="36" spans="1:6">
      <c r="A36" s="3" t="s">
        <v>312</v>
      </c>
    </row>
    <row r="37" spans="1:6">
      <c r="A37" s="4" t="s">
        <v>327</v>
      </c>
      <c r="C37" s="4" t="s">
        <v>354</v>
      </c>
    </row>
    <row r="38" spans="1:6">
      <c r="A38" s="4" t="s">
        <v>557</v>
      </c>
    </row>
    <row r="39" spans="1:6">
      <c r="A39" s="3" t="s">
        <v>312</v>
      </c>
    </row>
    <row r="40" spans="1:6">
      <c r="A40" s="4" t="s">
        <v>327</v>
      </c>
      <c r="C40" s="4" t="s">
        <v>336</v>
      </c>
    </row>
    <row r="41" spans="1:6">
      <c r="A41" s="4" t="s">
        <v>558</v>
      </c>
    </row>
    <row r="42" spans="1:6">
      <c r="A42" s="3" t="s">
        <v>312</v>
      </c>
    </row>
    <row r="43" spans="1:6">
      <c r="A43" s="4" t="s">
        <v>327</v>
      </c>
      <c r="C43" s="4" t="s">
        <v>335</v>
      </c>
    </row>
    <row r="44" spans="1:6">
      <c r="A44" s="4" t="s">
        <v>559</v>
      </c>
    </row>
    <row r="45" spans="1:6">
      <c r="A45" s="3" t="s">
        <v>312</v>
      </c>
    </row>
    <row r="46" spans="1:6">
      <c r="A46" s="4" t="s">
        <v>324</v>
      </c>
      <c r="C46" s="4" t="s">
        <v>323</v>
      </c>
    </row>
    <row r="47" spans="1:6">
      <c r="A47" s="4" t="s">
        <v>560</v>
      </c>
    </row>
    <row r="48" spans="1:6">
      <c r="A48" s="3" t="s">
        <v>312</v>
      </c>
    </row>
    <row r="49" spans="1:6">
      <c r="A49" s="4" t="s">
        <v>327</v>
      </c>
      <c r="C49" s="4" t="s">
        <v>333</v>
      </c>
    </row>
    <row r="50" spans="1:6">
      <c r="A50" s="4" t="s">
        <v>561</v>
      </c>
    </row>
    <row r="51" spans="1:6">
      <c r="A51" s="3" t="s">
        <v>312</v>
      </c>
    </row>
    <row r="52" spans="1:6">
      <c r="A52" s="4" t="s">
        <v>327</v>
      </c>
      <c r="C52" s="4" t="s">
        <v>328</v>
      </c>
    </row>
    <row r="53" spans="1:6">
      <c r="A53" s="4" t="s">
        <v>562</v>
      </c>
    </row>
    <row r="54" spans="1:6">
      <c r="A54" s="3" t="s">
        <v>312</v>
      </c>
    </row>
    <row r="55" spans="1:6">
      <c r="A55" s="4" t="s">
        <v>327</v>
      </c>
      <c r="C55" s="4" t="s">
        <v>338</v>
      </c>
    </row>
    <row r="56" spans="1:6">
      <c r="A56" s="4" t="s">
        <v>563</v>
      </c>
    </row>
    <row r="57" spans="1:6">
      <c r="A57" s="3" t="s">
        <v>312</v>
      </c>
    </row>
    <row r="58" spans="1:6">
      <c r="A58" s="4" t="s">
        <v>564</v>
      </c>
      <c r="B58" s="4" t="s">
        <v>457</v>
      </c>
    </row>
    <row r="59" spans="1:6">
      <c r="A59" s="4" t="s">
        <v>565</v>
      </c>
      <c r="B59" s="7" t="n">
        <v>800000</v>
      </c>
    </row>
    <row r="60" spans="1:6">
      <c r="A60" s="4" t="s">
        <v>566</v>
      </c>
      <c r="B60" s="5" t="n">
        <v>100000</v>
      </c>
    </row>
    <row r="61" spans="1:6">
      <c r="A61" s="4" t="s">
        <v>567</v>
      </c>
      <c r="B61" s="5" t="n">
        <v>5000000</v>
      </c>
    </row>
    <row r="62" spans="1:6">
      <c r="A62" s="4" t="s">
        <v>568</v>
      </c>
      <c r="B62" s="7" t="n">
        <v>18000000</v>
      </c>
    </row>
    <row r="63" spans="1:6">
      <c r="A63" s="4" t="s">
        <v>569</v>
      </c>
      <c r="B63" s="4" t="s">
        <v>570</v>
      </c>
    </row>
    <row r="64" spans="1:6">
      <c r="A64" s="4" t="s">
        <v>571</v>
      </c>
      <c r="B64" s="4" t="s">
        <v>572</v>
      </c>
    </row>
    <row r="65" spans="1:6">
      <c r="A65" s="4" t="s">
        <v>573</v>
      </c>
      <c r="B65" s="4" t="s">
        <v>574</v>
      </c>
    </row>
    <row r="66" spans="1:6">
      <c r="A66" s="4" t="s">
        <v>575</v>
      </c>
      <c r="B66" s="4" t="s">
        <v>576</v>
      </c>
    </row>
    <row r="67" spans="1:6">
      <c r="A67" s="4" t="s">
        <v>577</v>
      </c>
      <c r="B67" s="7" t="n">
        <v>5000000</v>
      </c>
    </row>
    <row r="68" spans="1:6">
      <c r="A68" s="4" t="s">
        <v>578</v>
      </c>
    </row>
    <row r="69" spans="1:6">
      <c r="A69" s="3" t="s">
        <v>312</v>
      </c>
    </row>
    <row r="70" spans="1:6">
      <c r="A70" s="4" t="s">
        <v>269</v>
      </c>
      <c r="B70" s="7" t="n">
        <v>60000000</v>
      </c>
    </row>
    <row r="71" spans="1:6">
      <c r="A71" s="4" t="s">
        <v>322</v>
      </c>
      <c r="B71" s="4" t="s">
        <v>323</v>
      </c>
    </row>
    <row r="72" spans="1:6">
      <c r="A72" s="4" t="s">
        <v>345</v>
      </c>
      <c r="B72" s="4" t="s">
        <v>346</v>
      </c>
    </row>
    <row r="73" spans="1:6">
      <c r="A73" s="4" t="s">
        <v>324</v>
      </c>
      <c r="B73" s="4" t="s">
        <v>348</v>
      </c>
    </row>
    <row r="74" spans="1:6">
      <c r="A74" s="4" t="s">
        <v>579</v>
      </c>
      <c r="B74" s="7" t="n">
        <v>2000000</v>
      </c>
    </row>
    <row r="75" spans="1:6">
      <c r="A75" s="4" t="s">
        <v>580</v>
      </c>
      <c r="B75" s="7" t="n">
        <v>5000000</v>
      </c>
    </row>
    <row r="76" spans="1:6">
      <c r="A76" s="4" t="s">
        <v>581</v>
      </c>
      <c r="B76" s="4" t="s">
        <v>487</v>
      </c>
    </row>
    <row r="77" spans="1:6">
      <c r="A77" s="4" t="s">
        <v>582</v>
      </c>
      <c r="B77" s="4" t="s">
        <v>583</v>
      </c>
    </row>
    <row r="78" spans="1:6">
      <c r="A78" s="4" t="s">
        <v>584</v>
      </c>
    </row>
    <row r="79" spans="1:6">
      <c r="A79" s="3" t="s">
        <v>312</v>
      </c>
    </row>
    <row r="80" spans="1:6">
      <c r="A80" s="4" t="s">
        <v>269</v>
      </c>
      <c r="B80" s="7" t="n">
        <v>25000000</v>
      </c>
    </row>
    <row r="81" spans="1:6">
      <c r="A81" s="4" t="s">
        <v>585</v>
      </c>
      <c r="B81" s="4" t="s">
        <v>586</v>
      </c>
    </row>
    <row r="82" spans="1:6">
      <c r="A82" s="4" t="s">
        <v>587</v>
      </c>
      <c r="B82" s="4" t="s">
        <v>588</v>
      </c>
    </row>
    <row r="83" spans="1:6">
      <c r="A83" s="4" t="s">
        <v>589</v>
      </c>
      <c r="B83" s="4" t="s">
        <v>590</v>
      </c>
    </row>
    <row r="84" spans="1:6">
      <c r="A84" s="4" t="s">
        <v>591</v>
      </c>
      <c r="B84" s="7" t="n">
        <v>6200000</v>
      </c>
    </row>
    <row r="85" spans="1:6">
      <c r="A85" s="4" t="s">
        <v>322</v>
      </c>
      <c r="B85" s="4" t="s">
        <v>323</v>
      </c>
    </row>
    <row r="86" spans="1:6">
      <c r="A86" s="4" t="s">
        <v>592</v>
      </c>
      <c r="B86" s="4" t="s">
        <v>593</v>
      </c>
    </row>
    <row r="87" spans="1:6">
      <c r="A87" s="4" t="s">
        <v>594</v>
      </c>
    </row>
    <row r="88" spans="1:6">
      <c r="A88" s="3" t="s">
        <v>312</v>
      </c>
    </row>
    <row r="89" spans="1:6">
      <c r="A89" s="4" t="s">
        <v>269</v>
      </c>
      <c r="B89" s="7" t="n">
        <v>30000000</v>
      </c>
    </row>
    <row r="90" spans="1:6">
      <c r="A90" s="4" t="s">
        <v>595</v>
      </c>
      <c r="B90" s="4" t="s">
        <v>596</v>
      </c>
    </row>
    <row r="91" spans="1:6">
      <c r="A91" s="4" t="s">
        <v>597</v>
      </c>
    </row>
    <row r="92" spans="1:6">
      <c r="A92" s="3" t="s">
        <v>312</v>
      </c>
    </row>
    <row r="93" spans="1:6">
      <c r="A93" s="4" t="s">
        <v>269</v>
      </c>
      <c r="B93" s="7" t="n">
        <v>60000000</v>
      </c>
    </row>
    <row r="94" spans="1:6">
      <c r="A94" s="4" t="s">
        <v>595</v>
      </c>
      <c r="B94" s="4" t="s">
        <v>5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44"/>
    <col customWidth="1" max="3" min="3" width="39"/>
    <col customWidth="1" max="4" min="4" width="24"/>
    <col customWidth="1" max="5" min="5" width="24"/>
    <col customWidth="1" max="6" min="6" width="24"/>
  </cols>
  <sheetData>
    <row r="1" spans="1:6">
      <c r="A1" s="1" t="s">
        <v>599</v>
      </c>
      <c r="B1" s="2" t="s">
        <v>600</v>
      </c>
      <c r="C1" s="2" t="s">
        <v>601</v>
      </c>
      <c r="D1" s="2" t="s">
        <v>602</v>
      </c>
      <c r="E1" s="2" t="s">
        <v>603</v>
      </c>
      <c r="F1" s="2" t="s">
        <v>604</v>
      </c>
    </row>
    <row r="2" spans="1:6">
      <c r="A2" s="4" t="s">
        <v>26</v>
      </c>
    </row>
    <row r="3" spans="1:6">
      <c r="A3" s="3" t="s">
        <v>542</v>
      </c>
    </row>
    <row r="4" spans="1:6">
      <c r="A4" s="4" t="s">
        <v>605</v>
      </c>
      <c r="D4" s="9" t="n">
        <v>0.01</v>
      </c>
      <c r="E4" s="9" t="n">
        <v>0.01</v>
      </c>
      <c r="F4" s="9" t="n">
        <v>0.01</v>
      </c>
    </row>
    <row r="5" spans="1:6">
      <c r="A5" s="4" t="s">
        <v>606</v>
      </c>
    </row>
    <row r="6" spans="1:6">
      <c r="A6" s="3" t="s">
        <v>542</v>
      </c>
    </row>
    <row r="7" spans="1:6">
      <c r="A7" s="4" t="s">
        <v>605</v>
      </c>
      <c r="C7" s="9" t="n">
        <v>0.01</v>
      </c>
    </row>
    <row r="8" spans="1:6">
      <c r="A8" s="4" t="s">
        <v>563</v>
      </c>
    </row>
    <row r="9" spans="1:6">
      <c r="A9" s="3" t="s">
        <v>542</v>
      </c>
    </row>
    <row r="10" spans="1:6">
      <c r="A10" s="4" t="s">
        <v>607</v>
      </c>
      <c r="C10" s="7" t="n">
        <v>5</v>
      </c>
    </row>
    <row r="11" spans="1:6">
      <c r="A11" s="4" t="s">
        <v>608</v>
      </c>
    </row>
    <row r="12" spans="1:6">
      <c r="A12" s="3" t="s">
        <v>542</v>
      </c>
    </row>
    <row r="13" spans="1:6">
      <c r="A13" s="4" t="s">
        <v>609</v>
      </c>
      <c r="C13" s="4" t="s">
        <v>572</v>
      </c>
    </row>
    <row r="14" spans="1:6">
      <c r="A14" s="4" t="s">
        <v>610</v>
      </c>
      <c r="C14" s="4" t="s">
        <v>611</v>
      </c>
    </row>
    <row r="15" spans="1:6">
      <c r="A15" s="4" t="s">
        <v>612</v>
      </c>
    </row>
    <row r="16" spans="1:6">
      <c r="A16" s="3" t="s">
        <v>542</v>
      </c>
    </row>
    <row r="17" spans="1:6">
      <c r="A17" s="4" t="s">
        <v>613</v>
      </c>
      <c r="C17" s="9" t="n">
        <v>16.57</v>
      </c>
    </row>
    <row r="18" spans="1:6">
      <c r="A18" s="4" t="s">
        <v>614</v>
      </c>
    </row>
    <row r="19" spans="1:6">
      <c r="A19" s="3" t="s">
        <v>542</v>
      </c>
    </row>
    <row r="20" spans="1:6">
      <c r="A20" s="4" t="s">
        <v>609</v>
      </c>
      <c r="B20" s="4" t="s">
        <v>572</v>
      </c>
    </row>
    <row r="21" spans="1:6">
      <c r="A21" s="4" t="s">
        <v>610</v>
      </c>
      <c r="B21" s="4" t="s">
        <v>611</v>
      </c>
    </row>
    <row r="22" spans="1:6">
      <c r="A22" s="4" t="s">
        <v>615</v>
      </c>
    </row>
    <row r="23" spans="1:6">
      <c r="A23" s="3" t="s">
        <v>542</v>
      </c>
    </row>
    <row r="24" spans="1:6">
      <c r="A24" s="4" t="s">
        <v>613</v>
      </c>
      <c r="B24" s="7" t="n">
        <v>14</v>
      </c>
    </row>
    <row r="25" spans="1:6">
      <c r="A25" s="4" t="s">
        <v>616</v>
      </c>
    </row>
    <row r="26" spans="1:6">
      <c r="A26" s="3" t="s">
        <v>542</v>
      </c>
    </row>
    <row r="27" spans="1:6">
      <c r="A27" s="4" t="s">
        <v>617</v>
      </c>
      <c r="C27" s="5" t="n">
        <v>75</v>
      </c>
    </row>
    <row r="28" spans="1:6">
      <c r="A28" s="4" t="s">
        <v>618</v>
      </c>
      <c r="C28" s="8" t="n">
        <v>8.300000000000001</v>
      </c>
    </row>
    <row r="29" spans="1:6">
      <c r="A29" s="4" t="s">
        <v>619</v>
      </c>
      <c r="C29" s="4" t="s">
        <v>590</v>
      </c>
    </row>
    <row r="30" spans="1:6">
      <c r="A30" s="4" t="s">
        <v>620</v>
      </c>
    </row>
    <row r="31" spans="1:6">
      <c r="A31" s="3" t="s">
        <v>542</v>
      </c>
    </row>
    <row r="32" spans="1:6">
      <c r="A32" s="4" t="s">
        <v>621</v>
      </c>
      <c r="C32" s="8" t="n">
        <v>6.2</v>
      </c>
    </row>
    <row r="33" spans="1:6">
      <c r="A33" s="4" t="s">
        <v>622</v>
      </c>
    </row>
    <row r="34" spans="1:6">
      <c r="A34" s="3" t="s">
        <v>542</v>
      </c>
    </row>
    <row r="35" spans="1:6">
      <c r="A35" s="4" t="s">
        <v>621</v>
      </c>
      <c r="C35" s="8" t="n">
        <v>2.1</v>
      </c>
    </row>
    <row r="36" spans="1:6">
      <c r="A36" s="4" t="s">
        <v>623</v>
      </c>
    </row>
    <row r="37" spans="1:6">
      <c r="A37" s="3" t="s">
        <v>542</v>
      </c>
    </row>
    <row r="38" spans="1:6">
      <c r="A38" s="4" t="s">
        <v>617</v>
      </c>
      <c r="B38" s="5" t="n">
        <v>40</v>
      </c>
    </row>
    <row r="39" spans="1:6">
      <c r="A39" s="4" t="s">
        <v>624</v>
      </c>
      <c r="B39" s="5" t="n">
        <v>6</v>
      </c>
    </row>
    <row r="40" spans="1:6">
      <c r="A40" s="4" t="s">
        <v>618</v>
      </c>
      <c r="B40" s="7" t="n">
        <v>20</v>
      </c>
    </row>
    <row r="41" spans="1:6">
      <c r="A41" s="4" t="s">
        <v>625</v>
      </c>
    </row>
    <row r="42" spans="1:6">
      <c r="A42" s="3" t="s">
        <v>542</v>
      </c>
    </row>
    <row r="43" spans="1:6">
      <c r="A43" s="4" t="s">
        <v>621</v>
      </c>
      <c r="B43" s="5" t="n">
        <v>15</v>
      </c>
    </row>
    <row r="44" spans="1:6">
      <c r="A44" s="4" t="s">
        <v>626</v>
      </c>
    </row>
    <row r="45" spans="1:6">
      <c r="A45" s="3" t="s">
        <v>542</v>
      </c>
    </row>
    <row r="46" spans="1:6">
      <c r="A46" s="4" t="s">
        <v>621</v>
      </c>
      <c r="B46" s="7" t="n">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27"/>
    <col customWidth="1" max="5" min="5" width="16"/>
    <col customWidth="1" max="6" min="6" width="27"/>
    <col customWidth="1" max="7" min="7" width="28"/>
    <col customWidth="1" max="8" min="8" width="26"/>
    <col customWidth="1" max="9" min="9" width="25"/>
  </cols>
  <sheetData>
    <row r="1" spans="1:9">
      <c r="A1" s="1" t="s">
        <v>115</v>
      </c>
      <c r="B1" s="2" t="s">
        <v>116</v>
      </c>
      <c r="C1" s="2" t="s">
        <v>117</v>
      </c>
      <c r="D1" s="2" t="s">
        <v>118</v>
      </c>
      <c r="E1" s="2" t="s">
        <v>119</v>
      </c>
      <c r="F1" s="2" t="s">
        <v>120</v>
      </c>
      <c r="G1" s="2" t="s">
        <v>121</v>
      </c>
      <c r="H1" s="2" t="s">
        <v>122</v>
      </c>
      <c r="I1" s="2" t="s">
        <v>123</v>
      </c>
    </row>
    <row r="2" spans="1:9">
      <c r="A2" s="4" t="s">
        <v>124</v>
      </c>
      <c r="C2" s="5" t="n">
        <v>3000000</v>
      </c>
      <c r="D2" s="5" t="n">
        <v>10750000</v>
      </c>
      <c r="E2" s="5" t="n">
        <v>0</v>
      </c>
    </row>
    <row r="3" spans="1:9">
      <c r="A3" s="4" t="s">
        <v>125</v>
      </c>
      <c r="B3" s="7" t="n">
        <v>24117</v>
      </c>
      <c r="C3" s="7" t="n">
        <v>30</v>
      </c>
      <c r="D3" s="7" t="n">
        <v>108</v>
      </c>
      <c r="F3" s="7" t="n">
        <v>9296</v>
      </c>
      <c r="G3" s="7" t="n">
        <v>-775</v>
      </c>
      <c r="H3" s="7" t="n">
        <v>8659</v>
      </c>
      <c r="I3" s="7" t="n">
        <v>15458</v>
      </c>
    </row>
    <row r="4" spans="1:9">
      <c r="A4" s="3" t="s">
        <v>126</v>
      </c>
    </row>
    <row r="5" spans="1:9">
      <c r="A5" s="4" t="s">
        <v>127</v>
      </c>
      <c r="B5" s="5" t="n">
        <v>716</v>
      </c>
      <c r="F5" s="5" t="n">
        <v>716</v>
      </c>
      <c r="H5" s="5" t="n">
        <v>716</v>
      </c>
    </row>
    <row r="6" spans="1:9">
      <c r="A6" s="4" t="s">
        <v>128</v>
      </c>
      <c r="C6" s="5" t="n">
        <v>97000</v>
      </c>
    </row>
    <row r="7" spans="1:9">
      <c r="A7" s="4" t="s">
        <v>129</v>
      </c>
      <c r="B7" s="5" t="n">
        <v>354</v>
      </c>
      <c r="C7" s="7" t="n">
        <v>1</v>
      </c>
      <c r="F7" s="5" t="n">
        <v>353</v>
      </c>
      <c r="H7" s="5" t="n">
        <v>354</v>
      </c>
    </row>
    <row r="8" spans="1:9">
      <c r="A8" s="4" t="s">
        <v>130</v>
      </c>
      <c r="B8" s="5" t="n">
        <v>129</v>
      </c>
      <c r="F8" s="5" t="n">
        <v>129</v>
      </c>
      <c r="H8" s="5" t="n">
        <v>129</v>
      </c>
    </row>
    <row r="9" spans="1:9">
      <c r="A9" s="4" t="s">
        <v>131</v>
      </c>
      <c r="B9" s="5" t="n">
        <v>17554</v>
      </c>
      <c r="G9" s="5" t="n">
        <v>3117</v>
      </c>
      <c r="H9" s="5" t="n">
        <v>3117</v>
      </c>
      <c r="I9" s="5" t="n">
        <v>14437</v>
      </c>
    </row>
    <row r="10" spans="1:9">
      <c r="A10" s="4" t="s">
        <v>132</v>
      </c>
      <c r="B10" s="5" t="n">
        <v>-7794</v>
      </c>
      <c r="I10" s="5" t="n">
        <v>-7794</v>
      </c>
    </row>
    <row r="11" spans="1:9">
      <c r="A11" s="4" t="s">
        <v>133</v>
      </c>
      <c r="B11" s="5" t="n">
        <v>-2210</v>
      </c>
      <c r="G11" s="5" t="n">
        <v>-2210</v>
      </c>
      <c r="H11" s="5" t="n">
        <v>-2210</v>
      </c>
    </row>
    <row r="12" spans="1:9">
      <c r="A12" s="4" t="s">
        <v>134</v>
      </c>
      <c r="C12" s="5" t="n">
        <v>3097000</v>
      </c>
      <c r="D12" s="5" t="n">
        <v>10750000</v>
      </c>
      <c r="E12" s="5" t="n">
        <v>0</v>
      </c>
    </row>
    <row r="13" spans="1:9">
      <c r="A13" s="4" t="s">
        <v>135</v>
      </c>
      <c r="B13" s="7" t="n">
        <v>32866</v>
      </c>
      <c r="C13" s="7" t="n">
        <v>31</v>
      </c>
      <c r="D13" s="7" t="n">
        <v>108</v>
      </c>
      <c r="F13" s="7" t="n">
        <v>10494</v>
      </c>
      <c r="G13" s="7" t="n">
        <v>132</v>
      </c>
      <c r="H13" s="7" t="n">
        <v>10765</v>
      </c>
      <c r="I13" s="7" t="n">
        <v>221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82</v>
      </c>
    </row>
    <row r="3" spans="1:3">
      <c r="A3" s="3" t="s">
        <v>137</v>
      </c>
    </row>
    <row r="4" spans="1:3">
      <c r="A4" s="4" t="s">
        <v>99</v>
      </c>
      <c r="B4" s="7" t="n">
        <v>17554</v>
      </c>
      <c r="C4" s="7" t="n">
        <v>6709</v>
      </c>
    </row>
    <row r="5" spans="1:3">
      <c r="A5" s="3" t="s">
        <v>138</v>
      </c>
    </row>
    <row r="6" spans="1:3">
      <c r="A6" s="4" t="s">
        <v>139</v>
      </c>
      <c r="B6" s="5" t="n">
        <v>9508</v>
      </c>
      <c r="C6" s="5" t="n">
        <v>6211</v>
      </c>
    </row>
    <row r="7" spans="1:3">
      <c r="A7" s="4" t="s">
        <v>140</v>
      </c>
      <c r="B7" s="5" t="n">
        <v>277</v>
      </c>
      <c r="C7" s="5" t="n">
        <v>0</v>
      </c>
    </row>
    <row r="8" spans="1:3">
      <c r="A8" s="4" t="s">
        <v>127</v>
      </c>
      <c r="B8" s="5" t="n">
        <v>1159</v>
      </c>
      <c r="C8" s="5" t="n">
        <v>0</v>
      </c>
    </row>
    <row r="9" spans="1:3">
      <c r="A9" s="4" t="s">
        <v>141</v>
      </c>
      <c r="B9" s="5" t="n">
        <v>101</v>
      </c>
      <c r="C9" s="5" t="n">
        <v>225</v>
      </c>
    </row>
    <row r="10" spans="1:3">
      <c r="A10" s="4" t="s">
        <v>142</v>
      </c>
      <c r="B10" s="5" t="n">
        <v>4179</v>
      </c>
      <c r="C10" s="5" t="n">
        <v>2027</v>
      </c>
    </row>
    <row r="11" spans="1:3">
      <c r="A11" s="4" t="s">
        <v>143</v>
      </c>
      <c r="B11" s="5" t="n">
        <v>5360</v>
      </c>
      <c r="C11" s="5" t="n">
        <v>-1440</v>
      </c>
    </row>
    <row r="12" spans="1:3">
      <c r="A12" s="4" t="s">
        <v>144</v>
      </c>
      <c r="B12" s="5" t="n">
        <v>-8547</v>
      </c>
      <c r="C12" s="5" t="n">
        <v>10256</v>
      </c>
    </row>
    <row r="13" spans="1:3">
      <c r="A13" s="3" t="s">
        <v>145</v>
      </c>
    </row>
    <row r="14" spans="1:3">
      <c r="A14" s="4" t="s">
        <v>146</v>
      </c>
      <c r="B14" s="5" t="n">
        <v>707</v>
      </c>
      <c r="C14" s="5" t="n">
        <v>0</v>
      </c>
    </row>
    <row r="15" spans="1:3">
      <c r="A15" s="4" t="s">
        <v>147</v>
      </c>
      <c r="B15" s="5" t="n">
        <v>19608</v>
      </c>
      <c r="C15" s="5" t="n">
        <v>12266</v>
      </c>
    </row>
    <row r="16" spans="1:3">
      <c r="A16" s="4" t="s">
        <v>148</v>
      </c>
      <c r="B16" s="5" t="n">
        <v>698</v>
      </c>
      <c r="C16" s="5" t="n">
        <v>6754</v>
      </c>
    </row>
    <row r="17" spans="1:3">
      <c r="A17" s="4" t="s">
        <v>149</v>
      </c>
      <c r="B17" s="5" t="n">
        <v>5087</v>
      </c>
      <c r="C17" s="5" t="n">
        <v>311</v>
      </c>
    </row>
    <row r="18" spans="1:3">
      <c r="A18" s="4" t="s">
        <v>150</v>
      </c>
      <c r="B18" s="5" t="n">
        <v>-11809</v>
      </c>
      <c r="C18" s="5" t="n">
        <v>-11668</v>
      </c>
    </row>
    <row r="19" spans="1:3">
      <c r="A19" s="4" t="s">
        <v>151</v>
      </c>
      <c r="B19" s="5" t="n">
        <v>5610</v>
      </c>
      <c r="C19" s="5" t="n">
        <v>-5250</v>
      </c>
    </row>
    <row r="20" spans="1:3">
      <c r="A20" s="4" t="s">
        <v>152</v>
      </c>
      <c r="B20" s="5" t="n">
        <v>-2720</v>
      </c>
      <c r="C20" s="5" t="n">
        <v>0</v>
      </c>
    </row>
    <row r="21" spans="1:3">
      <c r="A21" s="4" t="s">
        <v>153</v>
      </c>
      <c r="B21" s="5" t="n">
        <v>65</v>
      </c>
      <c r="C21" s="5" t="n">
        <v>58</v>
      </c>
    </row>
    <row r="22" spans="1:3">
      <c r="A22" s="4" t="s">
        <v>154</v>
      </c>
      <c r="B22" s="5" t="n">
        <v>-12087</v>
      </c>
      <c r="C22" s="5" t="n">
        <v>-3895</v>
      </c>
    </row>
    <row r="23" spans="1:3">
      <c r="A23" s="4" t="s">
        <v>155</v>
      </c>
      <c r="B23" s="5" t="n">
        <v>-228</v>
      </c>
      <c r="C23" s="5" t="n">
        <v>261</v>
      </c>
    </row>
    <row r="24" spans="1:3">
      <c r="A24" s="4" t="s">
        <v>156</v>
      </c>
      <c r="B24" s="5" t="n">
        <v>-1195</v>
      </c>
      <c r="C24" s="5" t="n">
        <v>2833</v>
      </c>
    </row>
    <row r="25" spans="1:3">
      <c r="A25" s="4" t="s">
        <v>157</v>
      </c>
      <c r="B25" s="5" t="n">
        <v>1553</v>
      </c>
      <c r="C25" s="5" t="n">
        <v>0</v>
      </c>
    </row>
    <row r="26" spans="1:3">
      <c r="A26" s="4" t="s">
        <v>158</v>
      </c>
      <c r="B26" s="5" t="n">
        <v>34880</v>
      </c>
      <c r="C26" s="5" t="n">
        <v>25658</v>
      </c>
    </row>
    <row r="27" spans="1:3">
      <c r="A27" s="3" t="s">
        <v>159</v>
      </c>
    </row>
    <row r="28" spans="1:3">
      <c r="A28" s="4" t="s">
        <v>160</v>
      </c>
      <c r="B28" s="5" t="n">
        <v>-857</v>
      </c>
      <c r="C28" s="5" t="n">
        <v>-1404</v>
      </c>
    </row>
    <row r="29" spans="1:3">
      <c r="A29" s="4" t="s">
        <v>161</v>
      </c>
      <c r="B29" s="5" t="n">
        <v>-857</v>
      </c>
      <c r="C29" s="5" t="n">
        <v>-1404</v>
      </c>
    </row>
    <row r="30" spans="1:3">
      <c r="A30" s="3" t="s">
        <v>162</v>
      </c>
    </row>
    <row r="31" spans="1:3">
      <c r="A31" s="4" t="s">
        <v>163</v>
      </c>
      <c r="B31" s="5" t="n">
        <v>6000</v>
      </c>
      <c r="C31" s="5" t="n">
        <v>48550</v>
      </c>
    </row>
    <row r="32" spans="1:3">
      <c r="A32" s="4" t="s">
        <v>164</v>
      </c>
      <c r="B32" s="5" t="n">
        <v>-30000</v>
      </c>
      <c r="C32" s="5" t="n">
        <v>-35000</v>
      </c>
    </row>
    <row r="33" spans="1:3">
      <c r="A33" s="4" t="s">
        <v>165</v>
      </c>
      <c r="B33" s="5" t="n">
        <v>0</v>
      </c>
      <c r="C33" s="5" t="n">
        <v>-43506</v>
      </c>
    </row>
    <row r="34" spans="1:3">
      <c r="A34" s="4" t="s">
        <v>166</v>
      </c>
      <c r="B34" s="5" t="n">
        <v>129</v>
      </c>
      <c r="C34" s="5" t="n">
        <v>0</v>
      </c>
    </row>
    <row r="35" spans="1:3">
      <c r="A35" s="4" t="s">
        <v>167</v>
      </c>
      <c r="B35" s="5" t="n">
        <v>-270</v>
      </c>
      <c r="C35" s="5" t="n">
        <v>0</v>
      </c>
    </row>
    <row r="36" spans="1:3">
      <c r="A36" s="4" t="s">
        <v>168</v>
      </c>
      <c r="B36" s="5" t="n">
        <v>-2210</v>
      </c>
      <c r="C36" s="5" t="n">
        <v>0</v>
      </c>
    </row>
    <row r="37" spans="1:3">
      <c r="A37" s="4" t="s">
        <v>169</v>
      </c>
      <c r="B37" s="5" t="n">
        <v>-7794</v>
      </c>
      <c r="C37" s="5" t="n">
        <v>0</v>
      </c>
    </row>
    <row r="38" spans="1:3">
      <c r="A38" s="4" t="s">
        <v>170</v>
      </c>
      <c r="B38" s="5" t="n">
        <v>-34145</v>
      </c>
      <c r="C38" s="5" t="n">
        <v>-29956</v>
      </c>
    </row>
    <row r="39" spans="1:3">
      <c r="A39" s="4" t="s">
        <v>171</v>
      </c>
      <c r="B39" s="5" t="n">
        <v>-122</v>
      </c>
      <c r="C39" s="5" t="n">
        <v>-5702</v>
      </c>
    </row>
    <row r="40" spans="1:3">
      <c r="A40" s="4" t="s">
        <v>172</v>
      </c>
      <c r="B40" s="5" t="n">
        <v>4359</v>
      </c>
      <c r="C40" s="5" t="n">
        <v>7189</v>
      </c>
    </row>
    <row r="41" spans="1:3">
      <c r="A41" s="4" t="s">
        <v>173</v>
      </c>
      <c r="B41" s="5" t="n">
        <v>4237</v>
      </c>
      <c r="C41" s="5" t="n">
        <v>1487</v>
      </c>
    </row>
    <row r="42" spans="1:3">
      <c r="A42" s="3" t="s">
        <v>174</v>
      </c>
    </row>
    <row r="43" spans="1:3">
      <c r="A43" s="4" t="s">
        <v>175</v>
      </c>
      <c r="B43" s="5" t="n">
        <v>179</v>
      </c>
      <c r="C43" s="5" t="n">
        <v>0</v>
      </c>
    </row>
    <row r="44" spans="1:3">
      <c r="A44" s="4" t="s">
        <v>176</v>
      </c>
      <c r="B44" s="5" t="n">
        <v>598</v>
      </c>
      <c r="C44" s="5" t="n">
        <v>395</v>
      </c>
    </row>
    <row r="45" spans="1:3">
      <c r="A45" s="4" t="s">
        <v>177</v>
      </c>
      <c r="B45" s="7" t="n">
        <v>150</v>
      </c>
      <c r="C45" s="7" t="n">
        <v>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MBINED AND CONSOLID</vt:lpstr>
      <vt:lpstr>CONDENSED COMBINED AND CONSOLI5</vt:lpstr>
      <vt:lpstr>CONDENSED CONSOLIDATED STATEMEN</vt:lpstr>
      <vt:lpstr>CONDENSED COMBINED AND CONSOLI7</vt:lpstr>
      <vt:lpstr>Formation and Organization</vt:lpstr>
      <vt:lpstr>Basis of Presentation</vt:lpstr>
      <vt:lpstr>Property and Equipment</vt:lpstr>
      <vt:lpstr>Long-Term Debt</vt:lpstr>
      <vt:lpstr>Fair Value Measurements</vt:lpstr>
      <vt:lpstr>Accounting for Derivative Instr</vt:lpstr>
      <vt:lpstr>Equity</vt:lpstr>
      <vt:lpstr>Stock-Based Compensation</vt:lpstr>
      <vt:lpstr>Taxes</vt:lpstr>
      <vt:lpstr>Commitments and Contingencies</vt:lpstr>
      <vt:lpstr>Transactions with Affiliates</vt:lpstr>
      <vt:lpstr>Segment Reporting</vt:lpstr>
      <vt:lpstr>Customer Acquisitions</vt:lpstr>
      <vt:lpstr>Subsequent Events</vt:lpstr>
      <vt:lpstr>Basis of Presentation (Policies</vt:lpstr>
      <vt:lpstr>Formation and Organization (Tab</vt:lpstr>
      <vt:lpstr>Property and Equipment (Tables)</vt:lpstr>
      <vt:lpstr>Fair Value Measurements (Tables</vt:lpstr>
      <vt:lpstr>Accounting for Derivative Ins26</vt:lpstr>
      <vt:lpstr>Equity (Tables)</vt:lpstr>
      <vt:lpstr>Stock-Based Compensation (Table</vt:lpstr>
      <vt:lpstr>Segment Reporting (Tables)</vt:lpstr>
      <vt:lpstr>Formation and Organization (Det</vt:lpstr>
      <vt:lpstr>Property and Equipment (Details</vt:lpstr>
      <vt:lpstr>Property and Equipment - Narrat</vt:lpstr>
      <vt:lpstr>Long-Term Debt (Details)</vt:lpstr>
      <vt:lpstr>Fair Value Measurements (Detail</vt:lpstr>
      <vt:lpstr>Accounting for Derivative Ins35</vt:lpstr>
      <vt:lpstr>Accounting for Derivative Ins36</vt:lpstr>
      <vt:lpstr>Accounting for Derivative Ins37</vt:lpstr>
      <vt:lpstr>Accounting for Derivative Ins38</vt:lpstr>
      <vt:lpstr>Accounting for Derivative Ins39</vt:lpstr>
      <vt:lpstr>Equity (Details)</vt:lpstr>
      <vt:lpstr>Equity Earnings per Share (Deta</vt:lpstr>
      <vt:lpstr>Stock-Based Compensation (Detai</vt:lpstr>
      <vt:lpstr>Taxes (Details)</vt:lpstr>
      <vt:lpstr>Transactions with Affiliates (D</vt:lpstr>
      <vt:lpstr>Segment Reporting - Narrative (</vt:lpstr>
      <vt:lpstr>Segment Reporting - Reconciliat</vt:lpstr>
      <vt:lpstr>Segment Reporting - Financial D</vt:lpstr>
      <vt:lpstr>Customer Acquisitions (Details)</vt:lpstr>
      <vt:lpstr>Subsequent Events (Details)</vt:lpstr>
      <vt:lpstr>Subsequent Events - Credit Faci</vt:lpstr>
      <vt:lpstr>Subsequent Events - Acquis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45:44Z</dcterms:created>
  <dcterms:modified xmlns:dcterms="http://purl.org/dc/terms/" xmlns:xsi="http://www.w3.org/2001/XMLSchema-instance" xsi:type="dcterms:W3CDTF">2015-08-13T11:45:44Z</dcterms:modified>
  <dc:title xmlns:dc="http://purl.org/dc/elements/1.1/">Untitled</dc:title>
  <dc:description xmlns:dc="http://purl.org/dc/elements/1.1/"/>
  <dc:subject xmlns:dc="http://purl.org/dc/elements/1.1/"/>
  <cp:keywords/>
  <cp:category/>
</cp:coreProperties>
</file>